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operty &amp; Equipment" sheetId="10" state="visible" r:id="rId10"/>
    <sheet xmlns:r="http://schemas.openxmlformats.org/officeDocument/2006/relationships" name="Common Stock" sheetId="11" state="visible" r:id="rId11"/>
    <sheet xmlns:r="http://schemas.openxmlformats.org/officeDocument/2006/relationships" name="Related Party Transactions" sheetId="12" state="visible" r:id="rId12"/>
    <sheet xmlns:r="http://schemas.openxmlformats.org/officeDocument/2006/relationships" name="Notes Payable" sheetId="13" state="visible" r:id="rId13"/>
    <sheet xmlns:r="http://schemas.openxmlformats.org/officeDocument/2006/relationships" name="Convertible Notes Payable" sheetId="14" state="visible" r:id="rId14"/>
    <sheet xmlns:r="http://schemas.openxmlformats.org/officeDocument/2006/relationships" name="Notes Receivable" sheetId="15" state="visible" r:id="rId15"/>
    <sheet xmlns:r="http://schemas.openxmlformats.org/officeDocument/2006/relationships" name="Income Taxes" sheetId="16" state="visible" r:id="rId16"/>
    <sheet xmlns:r="http://schemas.openxmlformats.org/officeDocument/2006/relationships" name="Fair Value of Financial Instrum"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Property &amp; Equipment (Tables)" sheetId="21" state="visible" r:id="rId21"/>
    <sheet xmlns:r="http://schemas.openxmlformats.org/officeDocument/2006/relationships" name="Income Taxes (Tables)" sheetId="22" state="visible" r:id="rId22"/>
    <sheet xmlns:r="http://schemas.openxmlformats.org/officeDocument/2006/relationships" name="Summary of Significant Accoun23" sheetId="23" state="visible" r:id="rId23"/>
    <sheet xmlns:r="http://schemas.openxmlformats.org/officeDocument/2006/relationships" name="Going Concern (Details)" sheetId="24" state="visible" r:id="rId24"/>
    <sheet xmlns:r="http://schemas.openxmlformats.org/officeDocument/2006/relationships" name="Property &amp; Equipment (Details)" sheetId="25" state="visible" r:id="rId25"/>
    <sheet xmlns:r="http://schemas.openxmlformats.org/officeDocument/2006/relationships" name="Property &amp; Equipment (Details T" sheetId="26" state="visible" r:id="rId26"/>
    <sheet xmlns:r="http://schemas.openxmlformats.org/officeDocument/2006/relationships" name="Common Stock (Details)" sheetId="27" state="visible" r:id="rId27"/>
    <sheet xmlns:r="http://schemas.openxmlformats.org/officeDocument/2006/relationships" name="Related Party Transactions (Det" sheetId="28" state="visible" r:id="rId28"/>
    <sheet xmlns:r="http://schemas.openxmlformats.org/officeDocument/2006/relationships" name="Notes Payable (Details)" sheetId="29" state="visible" r:id="rId29"/>
    <sheet xmlns:r="http://schemas.openxmlformats.org/officeDocument/2006/relationships" name="Convertible Notes Payable (Deta" sheetId="30" state="visible" r:id="rId30"/>
    <sheet xmlns:r="http://schemas.openxmlformats.org/officeDocument/2006/relationships" name="Notes Receivable (Details)" sheetId="31" state="visible" r:id="rId31"/>
    <sheet xmlns:r="http://schemas.openxmlformats.org/officeDocument/2006/relationships" name="Income Taxes (Details )" sheetId="32" state="visible" r:id="rId32"/>
    <sheet xmlns:r="http://schemas.openxmlformats.org/officeDocument/2006/relationships" name="Income Taxes (Details 1)" sheetId="33" state="visible" r:id="rId33"/>
    <sheet xmlns:r="http://schemas.openxmlformats.org/officeDocument/2006/relationships" name="Income Taxes (Details Textual)" sheetId="34" state="visible" r:id="rId34"/>
    <sheet xmlns:r="http://schemas.openxmlformats.org/officeDocument/2006/relationships" name="Commitments and Contingencies (" sheetId="35" state="visible" r:id="rId35"/>
    <sheet xmlns:r="http://schemas.openxmlformats.org/officeDocument/2006/relationships" name="Subsequent Events (Details)" sheetId="36" state="visible" r:id="rId36"/>
  </sheets>
  <definedNames/>
  <calcPr calcId="124519" fullCalcOnLoad="1"/>
</workbook>
</file>

<file path=xl/sharedStrings.xml><?xml version="1.0" encoding="utf-8"?>
<sst xmlns="http://schemas.openxmlformats.org/spreadsheetml/2006/main" uniqueCount="400">
  <si>
    <t>Document and Entity Information - USD ($)</t>
  </si>
  <si>
    <t>12 Months Ended</t>
  </si>
  <si>
    <t>Dec. 31, 2017</t>
  </si>
  <si>
    <t>Mar. 27, 2018</t>
  </si>
  <si>
    <t>Jun. 30, 2017</t>
  </si>
  <si>
    <t>Document and Entity Information [Abstract]</t>
  </si>
  <si>
    <t>Entity Registrant Name</t>
  </si>
  <si>
    <t>Texas South Energy, Inc.</t>
  </si>
  <si>
    <t>Entity Central Index Key</t>
  </si>
  <si>
    <t>Trading Symbol</t>
  </si>
  <si>
    <t>TXSO</t>
  </si>
  <si>
    <t>Amendment Flag</t>
  </si>
  <si>
    <t>false</t>
  </si>
  <si>
    <t>Current Fiscal Year End Date</t>
  </si>
  <si>
    <t>--12-31</t>
  </si>
  <si>
    <t>Document Type</t>
  </si>
  <si>
    <t>10-K</t>
  </si>
  <si>
    <t>Document Period End Date</t>
  </si>
  <si>
    <t>Dec. 31,
		2017</t>
  </si>
  <si>
    <t>Document Fiscal Period Focus</t>
  </si>
  <si>
    <t>FY</t>
  </si>
  <si>
    <t>Document Fiscal Year Focus</t>
  </si>
  <si>
    <t>Entity Filer Category</t>
  </si>
  <si>
    <t>Smaller Reporting Company</t>
  </si>
  <si>
    <t>Entity Well-known Seasoned Issuer</t>
  </si>
  <si>
    <t>No</t>
  </si>
  <si>
    <t>Entity Voluntary Filers</t>
  </si>
  <si>
    <t>Entity Current Reporting Status</t>
  </si>
  <si>
    <t>Yes</t>
  </si>
  <si>
    <t>Entity Public Float</t>
  </si>
  <si>
    <t>Entity Common Stock, Shares Outstanding</t>
  </si>
  <si>
    <t>Consolidated Balance Sheets - USD ($)</t>
  </si>
  <si>
    <t>Dec. 31, 2016</t>
  </si>
  <si>
    <t>CURRENT ASSETS</t>
  </si>
  <si>
    <t>Cash</t>
  </si>
  <si>
    <t>Prepaid expenses</t>
  </si>
  <si>
    <t>Accounts receivable, net</t>
  </si>
  <si>
    <t xml:space="preserve"> </t>
  </si>
  <si>
    <t>Note receivable</t>
  </si>
  <si>
    <t>TOTAL CURRENT ASSETS</t>
  </si>
  <si>
    <t>PROPERTY AND EQUIPMENT</t>
  </si>
  <si>
    <t>Oil and gas properties, undeveloped</t>
  </si>
  <si>
    <t>Furniture, fixtures and equipment</t>
  </si>
  <si>
    <t>Less: accumulated depreciation</t>
  </si>
  <si>
    <t>TOTAL PROPERTY AND EQUIPMENT, NET</t>
  </si>
  <si>
    <t>OTHER ASSETS</t>
  </si>
  <si>
    <t>TOTAL ASSETS</t>
  </si>
  <si>
    <t>CURRENT LIABILITIES</t>
  </si>
  <si>
    <t>Accounts payable</t>
  </si>
  <si>
    <t>Accounts payable - related party</t>
  </si>
  <si>
    <t>Accrued expenses</t>
  </si>
  <si>
    <t>Accrued expenses - related party</t>
  </si>
  <si>
    <t>Accrued interest - related party</t>
  </si>
  <si>
    <t>Notes payable</t>
  </si>
  <si>
    <t>Convertible notes payable - related party</t>
  </si>
  <si>
    <t>Due to related party</t>
  </si>
  <si>
    <t>TOTAL CURRENT LIABILITIES</t>
  </si>
  <si>
    <t>LONG TERM LIABILITIES</t>
  </si>
  <si>
    <t>Convertible notes payable</t>
  </si>
  <si>
    <t>Notes payable - related party</t>
  </si>
  <si>
    <t>Accrued interest</t>
  </si>
  <si>
    <t>TOTAL LONG TERM LIABILITIES</t>
  </si>
  <si>
    <t>TOTAL LIABILITIES</t>
  </si>
  <si>
    <t>COMMITMENTS AND CONTINGENCIES</t>
  </si>
  <si>
    <t>STOCKHOLDERS' EQUITY</t>
  </si>
  <si>
    <t>Preferred stock 50,000,000 shares preferred stock authorized, none issued and outstanding</t>
  </si>
  <si>
    <t>Common stock 950,000,000 shares common stock authorized, $0.001 par value, 821,790,670 and 553,490,670 shares of common stock issued and outstanding at December 31, 2017 and December 31, 2016</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 USD ($)</t>
  </si>
  <si>
    <t>Income Statement [Abstract]</t>
  </si>
  <si>
    <t>REVENUE</t>
  </si>
  <si>
    <t>EXPENSES</t>
  </si>
  <si>
    <t>Depreciation expense</t>
  </si>
  <si>
    <t>Impairment expense</t>
  </si>
  <si>
    <t>General and administrative expense</t>
  </si>
  <si>
    <t>TOTAL EXPENSES</t>
  </si>
  <si>
    <t>LOSS FROM OPERATIONS</t>
  </si>
  <si>
    <t>OTHER INCOME / (EXPENSE)</t>
  </si>
  <si>
    <t>Other income</t>
  </si>
  <si>
    <t>Realized loss on sale of investment securities</t>
  </si>
  <si>
    <t>Interest expense, net</t>
  </si>
  <si>
    <t>TOTAL OTHER INCOME / (EXPENSE)</t>
  </si>
  <si>
    <t>NET LOSS</t>
  </si>
  <si>
    <t>NET LOSS PER COMMON SHARE</t>
  </si>
  <si>
    <t>Basic and diluted</t>
  </si>
  <si>
    <t>WEIGHTED AVERAGE NUMBER OF COMMON SHARES OUTSTANDING</t>
  </si>
  <si>
    <t>Consolidated Statements of Stockholders' Equity - USD ($)</t>
  </si>
  <si>
    <t>Total</t>
  </si>
  <si>
    <t>Common Stock</t>
  </si>
  <si>
    <t>Additional Paid-in Capital</t>
  </si>
  <si>
    <t>Additional Paid-in Capital Shares to be issued</t>
  </si>
  <si>
    <t>Accumulated Other Comprehensive Income</t>
  </si>
  <si>
    <t>Accumulated Deficit</t>
  </si>
  <si>
    <t>Balance at Dec. 31, 2015</t>
  </si>
  <si>
    <t>Balance, shares at Dec. 31, 2015</t>
  </si>
  <si>
    <t>Imputed Interest</t>
  </si>
  <si>
    <t>Stock issued for cash</t>
  </si>
  <si>
    <t>Stock issued for cash, shares</t>
  </si>
  <si>
    <t>Stock issued for services</t>
  </si>
  <si>
    <t>Stock issued for services, shares</t>
  </si>
  <si>
    <t>Stock issued for accrued compensation</t>
  </si>
  <si>
    <t>Stock issued for accrued compensation, shares</t>
  </si>
  <si>
    <t>Stock issued to extinguish other debt</t>
  </si>
  <si>
    <t>Stock issued to extinguish other debt, shares</t>
  </si>
  <si>
    <t>Securities available for sale - marked to fair value</t>
  </si>
  <si>
    <t>Securities sold</t>
  </si>
  <si>
    <t>Net loss</t>
  </si>
  <si>
    <t>Balance at Dec. 31, 2016</t>
  </si>
  <si>
    <t>Balance, shares at Dec. 31, 2016</t>
  </si>
  <si>
    <t>Stock issued for Sydson acquisition</t>
  </si>
  <si>
    <t>Stock issued for Sydson acquisition, shares</t>
  </si>
  <si>
    <t>Balance at Dec. 31, 2017</t>
  </si>
  <si>
    <t>Balance, shares at Dec. 31, 2017</t>
  </si>
  <si>
    <t>Consolidated Statements of Cash Flows - USD ($)</t>
  </si>
  <si>
    <t>CASH FLOWS FROM OPERATING ACTIVITIES</t>
  </si>
  <si>
    <t>Adjustments to reconcile net loss to net cash used in operating activities</t>
  </si>
  <si>
    <t>Loss on securities</t>
  </si>
  <si>
    <t>Non-cash interest</t>
  </si>
  <si>
    <t>Depreciation</t>
  </si>
  <si>
    <t>Gain on disposal of debt</t>
  </si>
  <si>
    <t>Common stock paid for interest expense</t>
  </si>
  <si>
    <t>Stock compensation</t>
  </si>
  <si>
    <t>Changes in operating assets and liabilities:</t>
  </si>
  <si>
    <t>Change in accounts receivable</t>
  </si>
  <si>
    <t>Change in prepaid expenses</t>
  </si>
  <si>
    <t>Change in accounts payable and accrued expenses</t>
  </si>
  <si>
    <t>Change in accounts payable and accrued expenses - related party</t>
  </si>
  <si>
    <t>NET CASH USED IN OPERATING ACTIVITIES</t>
  </si>
  <si>
    <t>CASH FLOWS FROM INVESTING ACTIVITIES</t>
  </si>
  <si>
    <t>Sale of marketable securities</t>
  </si>
  <si>
    <t>Purchase of equipment</t>
  </si>
  <si>
    <t>Acquisition of oil and gas properties</t>
  </si>
  <si>
    <t>NET CASH USED IN INVESTING ACTIVITIES</t>
  </si>
  <si>
    <t>CASH FLOWS FROM FINANCING ACTIVITIES</t>
  </si>
  <si>
    <t>Proceeds from issuance of notes payable</t>
  </si>
  <si>
    <t>Repayment of notes payable</t>
  </si>
  <si>
    <t>Proceeds from issuance of notes payable - related party</t>
  </si>
  <si>
    <t>Oil and gas assets given for debt forgiveness</t>
  </si>
  <si>
    <t>Issuance of demand promissory note receivable</t>
  </si>
  <si>
    <t>Proceeds from sale of common stock (issued)</t>
  </si>
  <si>
    <t>NET CASH PROVIDED BY FINANCING ACTIVITIES</t>
  </si>
  <si>
    <t>NET INCREASE/(DECREASE) IN CASH</t>
  </si>
  <si>
    <t>CASH, BEGINNING OF PERIOD</t>
  </si>
  <si>
    <t>CASH, END OF PERIOD</t>
  </si>
  <si>
    <t>Cash paid for:</t>
  </si>
  <si>
    <t>Interest</t>
  </si>
  <si>
    <t>Income taxes</t>
  </si>
  <si>
    <t>Non-cash activity:</t>
  </si>
  <si>
    <t>Convert portion of note payable into common stock</t>
  </si>
  <si>
    <t>Issuance of common stock and notes payable for assets</t>
  </si>
  <si>
    <t>Assignment of note receivable for note payable</t>
  </si>
  <si>
    <t>Nature of Operations and Basis of Presentation</t>
  </si>
  <si>
    <t>Nature of Operations and Basis of Presentation [Abstract]</t>
  </si>
  <si>
    <t>NATURE OF OPERATIONS AND BASIS OF PRESENTATION</t>
  </si>
  <si>
    <t>NOTE 1 – NATURE OF OPERATIONS AND BASIS OF PRESENTATION Texas South Energy, Inc. (the “Company”) was incorporated pursuant to the laws of the State of Nevada on March 15, 2010. The Company is engaged in the oil and gas business, generating or acquiring oil and gas projects, drilling and operating the wells and producing the oil and gas reserves. On January 11, 2017, pursuant to the laws of the State of Texas, the Company formed Texas South Operating Company, Inc. as a wholly owned subsidiary of the Company. Texas South Energy, Inc. and Texas South Operating Company, Inc. (collectively, the “Company”) now file consolidated financial statements effective with the March 31, 2017 filing. The consolidated financial statements reflect our accounts after elimination of all significant intercompany transactions and balances. While the Company had previously established a fiscal year end of October 31, on March 3, 2017 the Company adopted a year end of December 31. A transition 10-K was filed for the period November 2016 through December 2016 to report the change in our year end.</t>
  </si>
  <si>
    <t>Summary of Significant Accounting Policies</t>
  </si>
  <si>
    <t>Summary of Significant Accounting Policies [Abstract]</t>
  </si>
  <si>
    <t>SUMMARY OF SIGNIFICANT ACCOUNTING POLICIES</t>
  </si>
  <si>
    <t>NOTE 2 – SUMMARY OF SIGNIFICANT ACCOUNTING POLICIES Consolidation and Basis of Presentation The accompanying audited consolidated financial statements have been prepared in all material respects in accordance with United States generally accepted accounting principles (“U.S. GAAP”) for financial information. Intercompany accounts and transactions are eliminated. The accompanying audited consolidated financial statements have been prepared on the same basis as the audited financial statements for the transition report ended December 31, 2016. The exception being that the 2016 financial statements were not consolidated with Texas South Operating Company, Inc. since the Company had not yet been organized. There have been no changes in the Company’s significant accounting policies from those that were disclosed in the Company’s 2016 Annual Report or the transition report for the two months ended December 31, 2016. Cash and Cash Equivalents The Company considers all highly liquid instruments with a maturity of three months or less at the time of issuance to be cash equivalents. Use of Estimates and
Assumption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hile management believes that such estimates are reasonable when considered in conjunction with the financial position and results of operations taken as a whole, actual results could differ from those estimates, and such differences may be material to the financial statements. Basic and Diluted Net Loss per Share The Company computes loss per share in accordance with ASC 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The Company has no potential dilutive instruments and accordingly basic loss and diluted loss per share are the same. Fair Value In accordance with the requirements of ASC 825 and ASC 820, the Company has determined the estimated fair value of financial instruments using available market information and appropriate valuation methodologies. The fair value of financial instruments classified as current assets or liabilities approximate their carrying value due to the short-term maturity of the instruments. Income Taxes The Company has adopted ASC 740 for reporting purposes. As of December 31, 2017, the Company had net operating loss carryforwards of approximately $9,700,000 that may be available to reduce future years’ taxable income and will begin to expire in 2028. Availability of loss usage is subject to change of ownership limitations under Internal Revenue Code 382. Future tax benefits which may arise as a result of these losses have not been recognized in these financial statements, as their realization is determined not likely to occur and accordingly, the Company has recorded a valuation allowance for the future tax loss carryforwards. The Company believes that its income tax filing positions and deductions will more-likely-than-not be sustained on audit and does not anticipate any adjustments that will result in a material adverse effect on the Company’s financial condition, results of operations or cash flows. Therefore, no reserves for uncertain income tax positions have been recorded. The Company is subject to income tax examinations by the U.S federal, state, or local tax authorities for years since inception to date. Stock-based Compensation The Company has not adopted a stock option plan and has not granted any stock options. Common stock has been granted to employees and third parties for services rendered (see Note 5 – Common Stock). In December 2004, the Financial Accounting Standards Board (“FASB”) issued ASC 718 “Compensation - Stock Compensation” and 505-50 “Equity-Based Payments to Non-Employees.” This statement requires a public entity to expense the cost of services received in exchange for an award of equity instruments. This statement also provides guidance on valuing and expensing these awards, as well as disclosure requirements of these equity arrangements. The Company adopted ASC 718 and 505-50 upon creation of the Company and expenses share based costs in the period incurred. Accounting for Oil and Gas Properties The Company utilizes the full cost method to account for its investment in oil and gas properties. Accordingly, all costs associated with acquisition, exploration and development of oil and gas reserves, including such costs as leasehold acquisition costs, professional fees incurred for the lease acquisitions, capitalized interest costs relating to properties, geological expenditures, and tangible and intangible development costs (including direct internal costs), are capitalized into the full cost pool. When the Company commences production from established proven oil and gas reserves, capitalized costs, including estimated future costs to develop the reserves and estimated abandonment costs, will be depleted on the units-of-production method using estimates of proven reserves. Investments in unproved properties and major development projects, including capitalized interest if any, are not depleted until proven reserves associated with the projects can be determined. If the future exploration of unproven properties is determined to be uneconomical, the amount of such properties is added to the capital costs to be depleted. As of December 31, 2017, the Company’s oil and gas properties consisted of capitalized acquisition costs for unproved mineral rights. Investment Securities The Company previously owned investment securities composed of 5 million shares of GulfSlope common stock, which were classified as “available-for-sale”. Available-for-sale securities are adjusted to their fair market value with unrealized gains and losses, net of tax, recorded as a component of accumulated other comprehensive income. Upon disposition of these investments, the specific identification method is used to determine the cost basis in computing realized gains or losses, which are reported in other income and expense. Declines in value that are judged to be other than temporary are reported in other comprehensive income and expense. During the year ended December 31, 2016, the Company recorded a realized loss of $218,000 to adjust the investment securities to fair market value. In February 2016, the GulfSlope shares were sold to a third party for $50,000. The Company no longer owns any investment securities. Recent Accounting Pronouncements In May 2014, the FASB issued its final standard on revenue from contracts with customers. The standard, issued as ASU No. 2014-09: Revenue from Contracts with Customers (Topic 606) In September 2015, FASB issued an accounting standards update for “Business Combinations”, which requires that an acquirer recognize adjustments to provisional amounts that are identified during the measurement period in the reporting period in which the adjustment amounts are determined. We adopted this new guidance prospectively in the first quarter of 2016. Other new pronouncements issued but not effective until after December 31, 2017 are not expected to have a material impact on the Company’s financial position, results of operations, or cash flows.</t>
  </si>
  <si>
    <t>Going Concern</t>
  </si>
  <si>
    <t>Going Concern [Abstract]</t>
  </si>
  <si>
    <t>GOING CONCERN</t>
  </si>
  <si>
    <t>NOTE 3 – GOING CONCERN The Company’s consolidated financial statements are prepared in accordance with generally accepted accounting principles applicable to a going concern. This contemplates the realization of assets and the liquidation of liabilities in the normal course of business. Currently, the Company does not have sufficient cash, nor does it have operations or a source of revenue sufficient to cover its operation costs and allow it to continue as a going concern. The Company has accumulated losses as of December 31, 2017, of $12,876,760. The Company will be dependent upon the raising of additional capital through the best-efforts placement of its equity and/or debt securities in order to implement its business plan. There can be no assurance that the Company will be successful in either situation in order to continue as a going concern. These factors raise substantial doubt regarding the Company’s ability to continue as a going concern. These consolidated financial statements do not include any adjustments relating to the recoverability and classification of recorded asset amounts, or amounts and classification of liabilities that might result from this uncertainty.</t>
  </si>
  <si>
    <t>Property &amp; Equipment</t>
  </si>
  <si>
    <t>Property &amp; Equipment [Abstract]</t>
  </si>
  <si>
    <t>PROPERTY &amp; EQUIPMENT</t>
  </si>
  <si>
    <t>NOTE 4 – PROPERTY &amp; EQUIPMENT The Company has $11,779,201 of undeveloped oil and gas properties. The majority of the assets are offshore leases in the Gulf of Mexico. Included are onshore properties which were acquired during the Sydson acquisition. In January 2017, the Company entered into an asset purchase agreement with Sydson, where Sydson assigned to us certain onshore oil and gas assets and interests and certain tangible assets and additionally, certain employees and a consultant of Sydson have agreed to become employees and a consultant of the Company. Sydson is a private oil and gas company with land operations in Texas and Louisiana that has been in business since 1982. In connection with the asset acquisition, the Company acquired a variety of proprietary seismic data, computer equipment, furniture and fixtures and other office equipment. The consideration payable by the Company to Sydson and affiliates was (i) 100 million shares of Company common stock to Michael J. Mayell valued at $845,000 and (ii) $250,000 through a promissory note originally due March 5, 2017, and was amended to January 1, 2019. In conjunction with the acquisition, the Company agreed to pay $1,250,000 of Sydson’s future development costs attributable to its retained working interests in the oil and gas prospects conveyed to the Company and carried interests to casing point for Sydson’s working interests on the first well in each of the West Tuleta prospect, Ray Field prospect and the Wilinda prospect. The purchase price of this asset acquisition is summarized below:
Furniture &amp; Fixtures, Software, Equipment $ 35,556
Deposit – office rent 8,340
Prepaid expenses 27,616
Note Payable – insurance (6,822 )
Leasehold rights 1,030,310
Total purchase price $ 1,095,000 At December 31, 2017, the properties were evaluated for impairment and the Company recorded $156,082 to impairment expense. The Company has $39,712 of furniture and fixtures, software and equipment. The majority of the assets were acquired during the Sydson acquisition in January 2017. The
accumulated depreciation as of December 31, 2017 is $6,936. Depreciation is being recorded using the straight line method of depreciation.</t>
  </si>
  <si>
    <t>Common Stock [Abstract]</t>
  </si>
  <si>
    <t>COMMON STOCK</t>
  </si>
  <si>
    <t>NOTE 5 – COMMON STOCK The Company has 950,000,000 shares of common stock authorized with a par value of $0.001. As of December 31, 2017 the Company has 821,790,670 shares of common stock issued and outstanding. During the year ended December 31, 2017, the Company sold 33,250,000 shares of stock at a price of $.02 per share for a total of $665,000, and issued 22,500,000 shares of common stock upon conversion of $450,000 of convertible debt. The Company issued 112,550,000 shares of stock for services rendered valued between $0.005 and $0.00845, including 65.1 million shares to Mr. Connally and 27 million shares to Mr. Askew. Mr. Mayell was issued 100,000,000 shares in January, 2017 in connection with the asset purchase from Sydson. As of December 31, 2017, the Company has not granted any stock options.</t>
  </si>
  <si>
    <t>Related Party Transactions</t>
  </si>
  <si>
    <t>Related Party Transactions [Abstract]</t>
  </si>
  <si>
    <t>RELATED PARTY TRANSACTIONS</t>
  </si>
  <si>
    <t>NOTE 6 – RELATED PARTY TRANSACTIONS During the year ended December 31, 2016, the Company made cash payments and issued Mr. James Askew (former CEO) 14 million shares of common stock in exchange for $280,000 of the accrued compensation. Additionally, in accordance with the employment agreement, the Company paid Mr. Askew $420,000 for compensation and a $50,000 bonus for the fiscal year ended October 31, 2016. During the two month period ending December 31, 2016, the Company paid him $105,000 in compensation, $9,000 in bonuses and $38,030 for expense reimbursements. A prepayment of the January 2017 consulting agreement of $35,000 was included in the $105,000 compensation payments as of December 31, 2016. Mr. Askew, our former chief executive officer and director for over three years, is currently a consultant to the Company. He resigned effective January 3, 2017 and signed a consulting agreement which is discussed in more detail in footnote 12 “Commitments and Contingencies”. As of December 31, 2017, the Company has accrued eleven months of Mr. Askew’s consulting agreement totaling $385,000. This accrual is reported on the balance sheet as “Accrued expenses – related party”. The Company had received unsecured advances prior to 2014 from a former director in the amount of $52,152. The amount of $42,324 due to the related party was written off during the quarter ended March 31, 2017 and recorded as “Other Income” as a result of the expiration of the applicable statute of limitations. The remaining balance of $9,828 is recorded within the ‘Due to related party’ line on the balance sheet. In March 2014, the Company acquired 5,000,000 shares of restricted GulfSlope common stock from the Company’s former sole officer and director James Askew for a purchase price of $268,000. At the time of the acquisition, Mr. Askew was also a director of GulfSlope. Mr. Askew resigned as a director of GulfSlope effective March 27, 2014. During the year ended December 31, 2016, the Company recorded an unrealized loss of $185,000 to adjust the investment securities to fair market value. In February 2016, the Company sold the 5,000,000 shares of GulfSlope common stock with a cost value of $268,000 for cash proceeds of $50,000 and recorded a realized loss of $218,000. Mr. Mayell, our current chief executive officer and director effective January 4, 2017, is President of Sydson Energy, Inc. and Managing Partner of the General Partner of Sydson Resources, LP (“Sydson”). During the year ended December 31, 2017, Sydson and Mr. Mayell paid invoices on behalf of the Company and advanced loans to the Company. On August 11, 2017 the Company signed a note payable agreement with Sydson for $70,000 which represents a portion of the balance owed to Sydson, with the remainder reported as “Accounts Payable – related party” on the balance sheet. Also on August 11, 2017 the Company signed a note payable agreement with Mr. Mayell for $47,000 which represents some of the advances Mr. Mayell made to the Company. As of December 31, 2017, the Company owes Sydson $42,759 and Mr. Mayell $159,053 which are reported on the balance sheet as “Accounts payable - related party” for a total of $201,812. The note payable balances as of December 31, 2017 are $70,000 to Sydson and $47,000 to Mr. Mayell and are reported on the balance sheet under current liabilities as “Convertible notes payable – related party”. The accrued interest on these notes is $4,560 as of December 31, 2017, $2,728 payable to Sydson and $1,832 payable to Mr. Mayell. The Company has $420,000 of compensation accrued to Mr. Mayell and $410,000 to Mr. Connally as of December 31, 2017 totaling $830,000. Payroll taxes totaling $64,272 related to the accrued compensation have been accrued. These accruals total $894,272 and are reported within “Accrued expenses – related party” as long term liabilities on the balance sheet. The due dates for these liabilities are December 31, 2019 as a result of amendments dated March 1, 2017 to the compensation agreements. The Company has paid Mr. Connally approximately $100,000 for expense reimbursements. In January 2017, the Company issued shares of stock to the following related parties: Mr. Askew 27 million shares, Mr. Mayell 100 million shares and Mr. Connally 65.1 million shares. See note 10 “Commitments and contingencies” for additional information. As discussed in Note 7, the Company owes Sydson $250,000 plus accrued interest – long term totaling $26,178 on a note related to the acquisition of Sydson assets. Also discussed in Note 8, Mr. Mayell and JTB Energy LLC, a company managed by Mr. Mayell, have each loaned the Company $250,000. Interest expense of $15,556 to each has been accrued as of December 31, 2017. JTB Energy LLC is a related party of Mr. Mayell. Also discussed in Note 8, Mr. Mayell loaned the Company a total of $220,000 during October 2017. The accrued interest on these notes payable total $5,022 as of December 31, 2017. During December 2017, the Company received a loan of $50,000 from a shareholder. The note and interest is due January 1, 2019 with an interest rate of 10% per annum. During the outstanding period, the note is convertible at the option of the investor up to the outstanding principal and unpaid interest into common shares at $0.02 per share. The note is reported as “Convertible Notes Payable – related party” under long term liabilities on the balance sheet.</t>
  </si>
  <si>
    <t>Notes Payable</t>
  </si>
  <si>
    <t>Notes Payable/Convertible Notes Payable [Abstract]</t>
  </si>
  <si>
    <t>NOTES PAYABLE</t>
  </si>
  <si>
    <t>NOTE 7 – NOTES PAYABLE The Company had received unsecured advances prior to 2014 from a former director in the amount of $52,152. The amount of $42,324 due to the related party was written off during the quarter ended March 31, 2017 and recorded as “Other Income” as a result of the expiration of the applicable statute of limitations. The remaining balance of $9,828 is recorded within the ‘Due to related party’ line on the balance sheet as a current liability. In connection with the Sydson asset acquisition, part of the consideration was an unsecured $250,000 note payable to Sydson due March 1, 2017. The note has been amended effective March 23, 2017 to extend the due date to January 1, 2019 and to charge a fixed rate of 10% interest on the note. The balance of $250,000 is included in “Notes payable-related party” in the long term section of the balance sheet. The company financed the current year insurance premiums and that note has a balance of $9,620 as of December 31, 2017. This note is reported as “Notes payable” under current liabilities on the balance sheet.</t>
  </si>
  <si>
    <t>Convertible Notes Payable</t>
  </si>
  <si>
    <t>CONVERTIBLE NOTES PAYABLE</t>
  </si>
  <si>
    <t>NOTE 8 – CONVERTIBLE NOTES PAYABLE Effective March 23, 2017 the Company extended an unsecured promissory note with an accredited investor in the amount of $1,700,000 to a payment date of January 1, 2019. The note was reduced by the assignment of a $131,645 note receivable from EnerGulf Resources to the investor. On September 18, 2017 the Company converted $450,000 of the principal amount of the note into 22,500,000 shares of the Company’s common stock at a conversion price of $0.02 per share. As of December 31, 2017 the outstanding principal balance is $1,118,355 and is reported as “Convertible Notes Payable” under long term liabilities on the balance sheet. Subsequent to yearend the Company converted an additional $400,000 of the principal balance into 15,000,000 shares of the Company’s common stock. The principal balance of $200,000 was converted at a conversion price of $0.02 and the principal balance of $200,000 was converted at a conversion price of $0.04. The amended note agreement now states that the note is convertible into common shares at $0.04 per share at the option of the investor up to $600,000 of the outstanding principal and accrued interest. The due date of the note payable was also extended to January 1, 2020. During April 2017, the Company received a loan of $125,000 from Mr. Mayell and a loan of $125,000 from JTB Energy, LLC. Both loans are secured by a 5% interest in the $10,000,000 offshore leases, payable upon demand with interest rates of 10% per annum. During the outstanding period, the notes are convertible at the option of the investor up to the outstanding principal and accrued interest into common shares at $0.02 per share. These loans are both considered related party transactions. The notes are reported as “Convertible notes payable – related party” under current liabilities. The notes are convertible up to the outstanding principal and accrued interest into common shares at $0.02 per share. During June 2017, the Company received an additional loan of $125,000 from Mr. Mayell and an additional loan of $125,000 from JTB Energy, LLC. Both loans are secured by a 5% interest in the $10,000,000 offshore leases, all payable upon demand with interest rates of 10% per annum. During the outstanding period, the notes are convertible at the option of the investor up to the outstanding principal and accrued interest into common shares at $0.02 per share. These loans are both considered related party transactions. The notes are reported as “Convertible notes payable – related party” under current liabilities. The notes are convertible up to the outstanding principal and accrued interest into common shares at $0.02 per share. During August 2017, the Company converted a portion of the accounts payable balances owed to Sydson and Mr. Mayell to note payable agreements, charging interest at 10% per annum. Both Sydson and Mr. Mayell had advanced money to the
Company
and paid invoices on behalf of the Company, which had previously been reported as “Accounts payable – related party”. The Company converted $70,000 into a note payable to Sydson and $47,000 into a note payable to Mr. Mayell. The remaining balances owed to them will continue to be reported as “Accounts payable – related party”. The notes are reported as “Convertible notes payable – related party” under current liabilities. The notes are convertible up to the outstanding principal and accrued interest into common shares at $0.02 per share. During October 2017, the Company received loans of $170,000 and $50,000 from Mr. Mayell. Both loans are secured by a 5% interest in the $10,000,000 offshore leases, payable upon demand with interest rates of 10% per annum. During the outstanding period, the notes are convertible at the option of the investor up to the outstanding principal and accrued interest into common shares at $0.02 per share. These loans are both considered related party transactions and are reported as “Convertible notes payable – related party under current liabilities. During December 2017, the Company received a loan of $50,000 from a shareholder. The note and interest is due January 1, 2019 with an interest rate of 10% per annum. During the outstanding period, the note is convertible at the option of the investor up to the outstanding principal and unpaid interest into common shares at $0.02 per share. The note is reported as “Convertible Notes Payable – related party” under long term liabilities on the balance sheet.</t>
  </si>
  <si>
    <t>Notes Receivable</t>
  </si>
  <si>
    <t>Notes Receivable [Abstract]</t>
  </si>
  <si>
    <t>NOTES RECEIVABLE</t>
  </si>
  <si>
    <t>NOTE 9 – NOTES RECEIVABLE In October 2016, the Company loaned the principal amount of $47,138 to a third party under an interest free, demand promissory note agreement for the purpose of travel expenses and rentals. Subsequent to October 2016, the note was further increased to $68,498 as of December 31, 2016. During March 2017, the note was further increased to $131,645 and then assigned to an investor as a reduction in the note payable balance leaving a notes receivable balance of zero as of December 31, 2017. See note 8 for further information.</t>
  </si>
  <si>
    <t>Income Taxes</t>
  </si>
  <si>
    <t>Income Taxes [Abstract]</t>
  </si>
  <si>
    <t>INCOME TAXES</t>
  </si>
  <si>
    <t>NOTE 10 – INCOME TAXES The Company follows ASC 740. Deferred income taxes reflect the net effect of (a) temporary difference between carrying amounts of assets and liabilities for financial purposes and the amounts used for income tax reporting purposes, and (b) net operating loss carryforwards. No net provision for refundable Federal income tax has been made in the accompanying statement of loss because no recoverable taxes were paid previously. Similarly, no deferred tax asset attributable to the net operating loss carryforward has been recognized, as it is not deemed likely to be realized. The provision for refundable federal income tax consists of the following for the periods ending:
December 31, December 31,
Federal income tax benefit at the statutory rate:
Net loss $ (693,000 ) $ (715,000 )
Effect of rate change 715,000 —
Change in valuation allowance (22,000 ) 715,000
Net benefit $ — $ — The cumulative tax effect at the expected rate of 34% of significant items comprising our net deferred tax amount is as follows:
December 31, December 31,
Deferred tax attributed:
Net operating loss carryover $ 3,300,000 $ 2,041,000
Effect of rate change (2,607,000 ) —
Less: valuation allowance (693,000 ) (2,041,000 )
Net deferred tax asset $ — $ — At December 31, 2017, the Company had an unused net operating loss carryforward approximating $9,700,000 that is available to offset future taxable income; the loss carryforward will start to expire in 2028. The Company’s tax returns are open to audit under the statute of limitations for the years ending 2014 through 2016 for federal tax purposes. Effect of New Federal Tax Reform Legislation On December 22, 2017, new federal tax reform legislation was enacted in the United States (the “2017 Tax Act”), resulting in significant changes from previous tax law. The 2017 Tax Act reduces the federal corporate income tax rate to 21% from 35% effective January 1, 2018. The rate change, along with certain immaterial changes in tax basis resulting from the 2017 Tax Act, resulted in a reduction of the Company’s deferred tax assets of $7,947,029 and a corresponding reduction in the valuation allowance.</t>
  </si>
  <si>
    <t>Fair Value of Financial Instruments</t>
  </si>
  <si>
    <t>Fair Value of Financial Instruments [Abstract]</t>
  </si>
  <si>
    <t>FAIR VALUE OF FINANCIAL INSTRUMENTS</t>
  </si>
  <si>
    <t>NOTE 11 – FAIR VALUE OF FINANCIAL INSTRUMENTS The Company adopted the FASB standard related to fair value measurement at inception. The standard defines fair value, establishes a framework for measuring fair value and expands disclosure of fair value measurements. The standard applies under other accounting pronouncements that require or permit fair value measurements and, accordingly, does not require any new fair value measurements. The standar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recorded values of long-term debt approximate their fair values, as interest approximates market rates. As a basis for considering such assumptions, the standard established a three-tier fair value hierarchy, which prioritizes the inputs used in measuring fair value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The Company’s financial instruments are cash and accounts payable. The recorded values of cash and accounts payable approximate their fair values based on their short-term nature.</t>
  </si>
  <si>
    <t>Commitments and Contingencies</t>
  </si>
  <si>
    <t>Commitments and Contingencies [Abstract]</t>
  </si>
  <si>
    <t>NOTE 12 – COMMITMENTS AND CONTINGENCIES See Note 6 for a discussion of Mr. Askew’s employment agreement and the Company’s financial obligations with respect thereto. Mr. Askew resigned as an executive officer and director of Texas South in January 2017 and entered into a consulting agreement with the Company that began on January 5, 2017 and terminates on December 31, 2020, and such term shall be extended for an additional one-year period upon December 31 of each calendar year, provided that neither the Company nor consultant notify the other on or prior to 90 days before the applicable December 31 st The Company entered into an employment agreement with John B. Connally III to serve as chairman of the board that began on January 5, 2017 and terminates on December 31, 2020. Upon December 31 of each calendar year, the term shall be extended for one additional year, provided that neither the Company nor Mr. Connally notify the other on or prior to 90 days before the applicable December 31 st The Company entered into an employment agreement with Mr. Mayell on January 4, 2017 that terminates on December 31, 2020. Upon December 31 of each calendar year, the term shall be extended for one additional year, provided that neither the Company nor Mr. Mayell notify the other on or prior to 90 days before the applicable December 31 st Effective March 1, 2017 the above mentioned employment agreements with Mr. Connally and Mr. Mayell were amended to extend the due dates. The payments are now due at the end of the terms of the agreements, which is December 31, 2020. These liabilities are accrued in the financial statements for the year ended December 31, 2017 however they are now reported as long term on the balance sheet.</t>
  </si>
  <si>
    <t>Subsequent Events</t>
  </si>
  <si>
    <t>Subsequent Events [Abstract]</t>
  </si>
  <si>
    <t>SUBSEQUENT EVENTS</t>
  </si>
  <si>
    <t>NOTE 13 – SUBSEQUENT EVENTS On January 12, 2018 the Company converted $400,000 of the principal amount of a long-term note payable into 15,000,000 shares of the Company’s common stock at a conversion price of $200,000 principal amount at $0.02 per share and $200,000 principal amount at $0.04 per share. (See footnote 8 “Convertible notes payable” for additional information.) During January 2018 Mr. Mayell loaned the Company $7,250 which is recorded as accounts payable. On January 8, 2018, the Company entered into a participation agreement dated effective January 1, 2018 (the “Agreement”) with Delek GOM Investments, LLC, a subsidiary of Delek Group Ltd. (“Delek”), and GulfSlope (collectively, the “Parties”) for the partial farm-out of the Company’s interests in its Gulf of Mexico oil and gas leases (the “Farm-out”). The Agreement sets out the terms and conditions of the Parties participation in the drilling of up to a nine well multi-phase exploration program targeting the Company’s prospects (the “Prospects”) located on the Company’s existing leases (the “Leases”). Under the terms of the agreement, the parties have committed to initially drill the Company’s “Canoe” and “Tau” prospects (the “Initial Phase”) with Delek having the option to participate in two additional two-well drilling phases and a final, three-well drilling phase (collectively, the “Phases”). In August 2017, the Company acquired a 20% working interest in Ship Shoal Block 351 and in Ship Shoal Block 336, which are collectively referred to as the Tau Prospect from GulfSlope and in January 2018, the Company acquired a 20% working interest in the Vermilion South Addition Block 378 (“Canoe Prospect”) from GulfSlope. In each Phase, Delek will earn a 75% working interest upon paying 90% of the exploratory costs associated with drilling each exploratory well. The Company will thus retain a 5% working interest while paying 2% of the exploratory costs associated with drilling each well. In addition, Delek will pay the Company $405,000 upon the filing of each exploration plan with BOEM and/or BSEE on a Prospect in each Phase. Also, each Party will be responsible for its pro rata share (based on working interest) of delay rentals associated with the Prospects. GulfSlope will be the Operator during exploratory drilling of a Prospect, however, subsequent to a commercial discovery, Delek will have the right to become the Operator. Delek will have the right to terminate this Agreement at the conclusion of any drilling Phase. Delek will also have the option to purchase up to 5% of the Company’s common stock upon fulfilling its obligation for each Phase (maximum of 20% in the aggregate) at a price per share equal to a 10% discount to the 30-day weighted average closing price for the Company’s common stock preceding the acquisition. This option will expire on January 8, 2020. The foregoing description of the Agreement does not purport to be a complete description of the terms, provisions and conditions of such document, and represents only a summary of certain of the principal terms, provisions and conditions thereof. The Company will assign a two-tenths of one percent of 8/8ths net profits interest in certain of the Company’s oil and gas leases to include Vermilion Area, South Addition 378, Ship Shoal Area, South Addition 336, and Ship Shoal Area, South Addition 351, to Hi-View in consideration for consulting services provided pursuant to a non-exclusive consulting engagement dated October 25, 2017, by and between Hi-View, the Company, and GulfSlope. Hi-View will be entitled to additional assignments on the same terms and conditions as described above related to any of Leases in which Delek elects to participate in the drilling of an exploratory well. In addition, the Company issued an aggregate of twenty million shares of its common stock to Hi-View in consideration for those consulting services provided pursuant to the Advisory Agreement. In the event that Delek has not funded the $405,000 payment referenced above within six months of execution of this Agreement, then the common stock will be returned by Hi-View to the Company. During January 1, 2018 through March 27, 2018 the Company sold an aggregate of 19,900,000 shares of common stock for $398,000 at a purchase price of $0.02 per share. During January 2018, the Company issued 20,000,000 shares of common stock to Hi-View for consulting services provided pursuant to the Advisory Agreement dated October 25, 2017. These shares were issued in reliance upon the exemption from registration provided by Section 4(a)(2) of the Securities Act of 1933 (“Securities Act”). During February and March 2018 the Company sold interests in the Wilinda prospect located in Texas. The Company’s share of the proceeds totaled $251,250. Leases are being acquired and the Company hopes to begin drilling in late 2018. On March 15, 2018, the Company issued an aggregate of 3,022,480 shares to certain employees and a consultant for services rendered. During January 1, 2018 through March 27, 2018 the Company paid Mr. Mayell $80,000 of the accounts payable balance owed to him as of December 31, 2017.</t>
  </si>
  <si>
    <t>Summary of Significant Accounting Policies (Policies)</t>
  </si>
  <si>
    <t>Consolidation and Basis of Presentation</t>
  </si>
  <si>
    <t>Consolidation and Basis of Presentation The accompanying audited consolidated financial statements have been prepared in all material respects in accordance with United States generally accepted accounting principles (“U.S. GAAP”) for financial information. Intercompany accounts and transactions are eliminated. The accompanying audited consolidated financial statements have been prepared on the same basis as the audited financial statements for the transition report ended December 31, 2016. The exception being that the 2016 financial statements were not consolidated with Texas South Operating Company, Inc. since the Company had not yet been organized. There have been no changes in the Company’s significant accounting policies from those that were disclosed in the Company’s 2016 Annual Report or the transition report for the two months ended December 31, 2016.</t>
  </si>
  <si>
    <t>Cash and Cash Equivalents</t>
  </si>
  <si>
    <t>Cash and Cash Equivalents The Company considers all highly liquid instruments with a maturity of three months or less at the time of issuance to be cash equivalents.</t>
  </si>
  <si>
    <t>Use of Estimates and Assumptions</t>
  </si>
  <si>
    <t>Use of Estimates and Assumption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hile management believes that such estimates are reasonable when considered in conjunction with the financial position and results of operations taken as a whole, actual results could differ from those estimates, and such differences may be material to the financial statements.</t>
  </si>
  <si>
    <t>Basic and Diluted Net Loss per Share</t>
  </si>
  <si>
    <t>Basic and Diluted Net Loss per Share The Company computes loss per share in accordance with ASC 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The Company has no potential dilutive instruments and accordingly basic loss and diluted loss per share are the same.</t>
  </si>
  <si>
    <t>Fair Value</t>
  </si>
  <si>
    <t>Fair Value In accordance with the requirements of ASC 825 and ASC 820, the Company has determined the estimated fair value of financial instruments using available market information and appropriate valuation methodologies. The fair value of financial instruments classified as current assets or liabilities approximate their carrying value due to the short-term maturity of the instruments.</t>
  </si>
  <si>
    <t>Income Taxes The Company has adopted ASC 740 for reporting purposes. As of December 31, 2017, the Company had net operating loss carryforwards of approximately $9,700,000 that may be available to reduce future years’ taxable income and will begin to expire in 2028. Availability of loss usage is subject to change of ownership limitations under Internal Revenue Code 382. Future tax benefits which may arise as a result of these losses have not been recognized in these financial statements, as their realization is determined not likely to occur and accordingly, the Company has recorded a valuation allowance for the future tax loss carryforwards. The Company believes that its income tax filing positions and deductions will more-likely-than-not be sustained on audit and does not anticipate any adjustments that will result in a material adverse effect on the Company’s financial condition, results of operations or cash flows. Therefore, no reserves for uncertain income tax positions have been recorded. The Company is subject to income tax examinations by the U.S federal, state, or local tax authorities for years since inception to date.</t>
  </si>
  <si>
    <t>Stock-based Compensation</t>
  </si>
  <si>
    <t>Stock-based Compensation The Company has not adopted a stock option plan and has not granted any stock options. Common stock has been granted to employees and third parties for services rendered (see Note 5 – Common Stock). In December 2004, the Financial Accounting Standards Board (“FASB”) issued ASC 718 “Compensation - Stock Compensation” and 505-50 “Equity-Based Payments to Non-Employees.” This statement requires a public entity to expense the cost of services received in exchange for an award of equity instruments. This statement also provides guidance on valuing and expensing these awards, as well as disclosure requirements of these equity arrangements. The Company adopted ASC 718 and 505-50 upon creation of the Company and expenses share based costs in the period incurred.</t>
  </si>
  <si>
    <t>Accounting for Oil and Gas Properties</t>
  </si>
  <si>
    <t>Accounting for Oil and Gas Properties The Company utilizes the full cost method to account for its investment in oil and gas properties. Accordingly, all costs associated with acquisition, exploration and development of oil and gas reserves, including such costs as leasehold acquisition costs, professional fees incurred for the lease acquisitions, capitalized interest costs relating to properties, geological expenditures, and tangible and intangible development costs (including direct internal costs), are capitalized into the full cost pool. When the Company commences production from established proven oil and gas reserves, capitalized costs, including estimated future costs to develop the reserves and estimated abandonment costs, will be depleted on the units-of-production method using estimates of proven reserves. Investments in unproved properties and major development projects, including capitalized interest if any, are not depleted until proven reserves associated with the projects can be determined. If the future exploration of unproven properties is determined to be uneconomical, the amount of such properties is added to the capital costs to be depleted. As of December 31, 2017, the Company’s oil and gas properties consisted of capitalized acquisition costs for unproved mineral rights.</t>
  </si>
  <si>
    <t>Investment Securities</t>
  </si>
  <si>
    <t>Investment Securities The Company previously owned investment securities composed of 5 million shares of GulfSlope common stock, which were classified as “available-for-sale”. Available-for-sale securities are adjusted to their fair market value with unrealized gains and losses, net of tax, recorded as a component of accumulated other comprehensive income. Upon disposition of these investments, the specific identification method is used to determine the cost basis in computing realized gains or losses, which are reported in other income and expense. Declines in value that are judged to be other than temporary are reported in other comprehensive income and expense. During the year ended December 31, 2016, the Company recorded a realized loss of $218,000 to adjust the investment securities to fair market value. In February 2016, the GulfSlope shares were sold to a third party for $50,000. The Company no longer owns any investment securities.</t>
  </si>
  <si>
    <t>Recent Accounting Pronouncements</t>
  </si>
  <si>
    <t>Recent Accounting Pronouncements In May 2014, the FASB issued its final standard on revenue from contracts with customers. The standard, issued as ASU No. 2014-09: Revenue from Contracts with Customers (Topic 606) In September 2015, FASB issued an accounting standards update for “Business Combinations”, which requires that an acquirer recognize adjustments to provisional amounts that are identified during the measurement period in the reporting period in which the adjustment amounts are determined. We adopted this new guidance prospectively in the first quarter of 2016. Other new pronouncements issued but not effective until after December 31, 2017 are not expected to have a material impact on the Company’s financial position, results of operations, or cash flows.</t>
  </si>
  <si>
    <t>Property &amp; Equipment (Tables)</t>
  </si>
  <si>
    <t>Summary of purchase price of asset acquisition</t>
  </si>
  <si>
    <t>Furniture &amp; Fixtures, Software, Equipment $ 35,556
Deposit – office rent 8,340
Prepaid expenses 27,616
Note Payable – insurance (6,822 )
Leasehold rights 1,030,310
Total purchase price $ 1,095,000</t>
  </si>
  <si>
    <t>Income Taxes (Tables)</t>
  </si>
  <si>
    <t>Schedule of provision for refundable federal income tax</t>
  </si>
  <si>
    <t>December 31, December 31,
Federal income tax benefit at the statutory rate:
Net loss $ (693,000 ) $ (715,000 )
Effect of rate change 715,000 —
Change in valuation allowance (22,000 ) 715,000
Net benefit $ — $ —</t>
  </si>
  <si>
    <t>Schedule of net deferred tax amount</t>
  </si>
  <si>
    <t>December 31, December 31,
Deferred tax attributed:
Net operating loss carryover $ 3,300,000 $ 2,041,000
Effect of rate change (2,607,000 ) —
Less: valuation allowance (693,000 ) (2,041,000 )
Net deferred tax asset $ — $ —</t>
  </si>
  <si>
    <t>Summary of Significant Accounting Policies (Details) - USD ($)</t>
  </si>
  <si>
    <t>1 Months Ended</t>
  </si>
  <si>
    <t>Feb. 29, 2016</t>
  </si>
  <si>
    <t>Summary Of Significant Accounting Policies (Textual)</t>
  </si>
  <si>
    <t>Operating loss carryforwards</t>
  </si>
  <si>
    <t>Taxable income, reduce future</t>
  </si>
  <si>
    <t>Expire beginning in 2028.</t>
  </si>
  <si>
    <t>Realized loss recorded on investment securities</t>
  </si>
  <si>
    <t>GulfSlope Energy, Inc. [Member]</t>
  </si>
  <si>
    <t>Investment securities composed</t>
  </si>
  <si>
    <t>Going Concern (Details) - USD ($)</t>
  </si>
  <si>
    <t>Going Concern (Textual)</t>
  </si>
  <si>
    <t>Accumulated losses</t>
  </si>
  <si>
    <t>Property &amp; Equipment (Details)</t>
  </si>
  <si>
    <t>Dec. 31, 2017USD ($)</t>
  </si>
  <si>
    <t>Furniture &amp; Fixtures, Software, Equipment</t>
  </si>
  <si>
    <t>Deposit - office rent</t>
  </si>
  <si>
    <t>Note Payable - insurance</t>
  </si>
  <si>
    <t>Leasehold rights</t>
  </si>
  <si>
    <t>Total purchase price</t>
  </si>
  <si>
    <t>Property &amp; Equipment (Details Textual) - USD ($) shares in Millions</t>
  </si>
  <si>
    <t>Property &amp; Equipment (Textual)</t>
  </si>
  <si>
    <t>Furniture and fixtures, software and equipment</t>
  </si>
  <si>
    <t>Sydson Energy, Inc. [Member]</t>
  </si>
  <si>
    <t>Number of shares issued to interest acquired</t>
  </si>
  <si>
    <t>Number of shares issued to interest acquired, value</t>
  </si>
  <si>
    <t>Promissory note originally due</t>
  </si>
  <si>
    <t>Future development costs attributable to retained working interests</t>
  </si>
  <si>
    <t>Common Stock (Details) - USD ($)</t>
  </si>
  <si>
    <t>Jan. 31, 2017</t>
  </si>
  <si>
    <t>Sep. 18, 2017</t>
  </si>
  <si>
    <t>Common Stock (Textual)</t>
  </si>
  <si>
    <t>Common stock price per share</t>
  </si>
  <si>
    <t>Gross from sale of common stock</t>
  </si>
  <si>
    <t>Issued shares of stock for services rendered</t>
  </si>
  <si>
    <t>Debt conversion shares of common stock</t>
  </si>
  <si>
    <t>Debt Conversion value of common stock</t>
  </si>
  <si>
    <t>Minimum [Member]</t>
  </si>
  <si>
    <t>Issued shares in connection with asset purchase</t>
  </si>
  <si>
    <t>Maximum [Member]</t>
  </si>
  <si>
    <t>John B. Connally III [Member]</t>
  </si>
  <si>
    <t>Mr. Askew. Mr. Mayell [Member]</t>
  </si>
  <si>
    <t>Related Party Transactions (Details) - USD ($)</t>
  </si>
  <si>
    <t>2 Months Ended</t>
  </si>
  <si>
    <t>3 Months Ended</t>
  </si>
  <si>
    <t>Mar. 31, 2014</t>
  </si>
  <si>
    <t>Mar. 31, 2017</t>
  </si>
  <si>
    <t>Oct. 31, 2016</t>
  </si>
  <si>
    <t>Dec. 31, 2014</t>
  </si>
  <si>
    <t>Oct. 31, 2017</t>
  </si>
  <si>
    <t>Aug. 31, 2017</t>
  </si>
  <si>
    <t>Aug. 11, 2017</t>
  </si>
  <si>
    <t>Apr. 30, 2017</t>
  </si>
  <si>
    <t>Related Party Transactions (Textual)</t>
  </si>
  <si>
    <t>Accrued compensation - related party</t>
  </si>
  <si>
    <t>Unrealized loss on securities available for sale</t>
  </si>
  <si>
    <t>Advance received</t>
  </si>
  <si>
    <t>Accrued interest long term total</t>
  </si>
  <si>
    <t>Payroll taxes total</t>
  </si>
  <si>
    <t>Interest rate</t>
  </si>
  <si>
    <t>5.00%</t>
  </si>
  <si>
    <t>Loan received from related parties</t>
  </si>
  <si>
    <t>Common shares price</t>
  </si>
  <si>
    <t>Shareholder [Member]</t>
  </si>
  <si>
    <t>10.00%</t>
  </si>
  <si>
    <t>Common stock shares issued</t>
  </si>
  <si>
    <t>Value of common stock shares issued</t>
  </si>
  <si>
    <t>GulfSlope Energy, Inc. [Member] | Restricted Stock [Member]</t>
  </si>
  <si>
    <t>Shares repurchased</t>
  </si>
  <si>
    <t>Share repurchased, value</t>
  </si>
  <si>
    <t>Sydson [Member]</t>
  </si>
  <si>
    <t>Related party - note payable</t>
  </si>
  <si>
    <t>Related party notes payable</t>
  </si>
  <si>
    <t>JTB Energy, LLC [Member]</t>
  </si>
  <si>
    <t>Mr. James Askew [Member]</t>
  </si>
  <si>
    <t>Shares issued as compensation</t>
  </si>
  <si>
    <t>Accrued compensation</t>
  </si>
  <si>
    <t>Compensation to Director</t>
  </si>
  <si>
    <t>Bonus paid in cash</t>
  </si>
  <si>
    <t>Expense reimbursements</t>
  </si>
  <si>
    <t>Accrued consulting fees</t>
  </si>
  <si>
    <t>Mr. Mayell [Member]</t>
  </si>
  <si>
    <t>Mr. Connally [Member]</t>
  </si>
  <si>
    <t>Reimbursements expense</t>
  </si>
  <si>
    <t>Notes Payable (Details) - USD ($)</t>
  </si>
  <si>
    <t>Notes Payable (Textual)</t>
  </si>
  <si>
    <t>Due to related party written off</t>
  </si>
  <si>
    <t>Notes Payable, Current</t>
  </si>
  <si>
    <t>Sydson Asset Acquisition Agreement [Member]</t>
  </si>
  <si>
    <t>Maturity date</t>
  </si>
  <si>
    <t>Jan. 1,
		2019</t>
  </si>
  <si>
    <t>Consideration from acquisition</t>
  </si>
  <si>
    <t>Convertible Notes Payable (Details) - USD ($)</t>
  </si>
  <si>
    <t>Mar. 23, 2017</t>
  </si>
  <si>
    <t>Convertible Notes Payable (Textual)</t>
  </si>
  <si>
    <t>Notes receivable from related party</t>
  </si>
  <si>
    <t>Notes payable interest rate</t>
  </si>
  <si>
    <t>Outstanding principal amount</t>
  </si>
  <si>
    <t>Loans secured by offshore leases</t>
  </si>
  <si>
    <t>Converted principal amount</t>
  </si>
  <si>
    <t>Unsecured promissory note [Member]</t>
  </si>
  <si>
    <t>Jan. 20,
		2020</t>
  </si>
  <si>
    <t>Converted additional of principal amount</t>
  </si>
  <si>
    <t>Convertible Notes Payable - related party [Member]</t>
  </si>
  <si>
    <t>Notes Receivable (Details) - USD ($)</t>
  </si>
  <si>
    <t>Notes Receivable (Textual)</t>
  </si>
  <si>
    <t>Notes receivable principal amount</t>
  </si>
  <si>
    <t>Investor [Member]</t>
  </si>
  <si>
    <t>Income Taxes (Details ) - USD ($)</t>
  </si>
  <si>
    <t>Federal income tax benefit at the statutory rate:</t>
  </si>
  <si>
    <t>Effect of rate change</t>
  </si>
  <si>
    <t>Change in valuation allowance</t>
  </si>
  <si>
    <t>Net benefit</t>
  </si>
  <si>
    <t>Income Taxes (Details 1) - USD ($)</t>
  </si>
  <si>
    <t>Deferred tax attributed:</t>
  </si>
  <si>
    <t>Net operating loss carryover</t>
  </si>
  <si>
    <t>Less: valuation allowance</t>
  </si>
  <si>
    <t>Net deferred tax asset</t>
  </si>
  <si>
    <t>Income Taxes (Details Textual) - USD ($)</t>
  </si>
  <si>
    <t>Dec. 22, 2017</t>
  </si>
  <si>
    <t>Income Taxes (Textual)</t>
  </si>
  <si>
    <t>Unused net operating loss carryforward</t>
  </si>
  <si>
    <t>Operating loss carryforward expiration year, description</t>
  </si>
  <si>
    <t>The loss carryforward will start to expire in 2028.</t>
  </si>
  <si>
    <t>Cumulative tax effect rate</t>
  </si>
  <si>
    <t>34.00%</t>
  </si>
  <si>
    <t>Federal corporate income tax rate, description</t>
  </si>
  <si>
    <t>The 2017 Tax Act reduces the federal corporate income tax rate to 21% from 35% effective January 1, 2018.</t>
  </si>
  <si>
    <t>Deferred tax assets valuation allowance</t>
  </si>
  <si>
    <t>Commitments and Contingencies (Details) shares in Millions</t>
  </si>
  <si>
    <t>Dec. 31, 2017USD ($)shares</t>
  </si>
  <si>
    <t>Mr. Askew [Member]</t>
  </si>
  <si>
    <t>Commitments and Contingencies (Textual)</t>
  </si>
  <si>
    <t>Consulting fees per month</t>
  </si>
  <si>
    <t>Issuance of common stock for cash, shares | shares</t>
  </si>
  <si>
    <t>Compensation agreement expiration date</t>
  </si>
  <si>
    <t>Dec. 31,
		2020</t>
  </si>
  <si>
    <t>Base salary per annum</t>
  </si>
  <si>
    <t>Subsequent Events (Details) - USD ($)</t>
  </si>
  <si>
    <t>Mar. 15, 2018</t>
  </si>
  <si>
    <t>Jan. 12, 2018</t>
  </si>
  <si>
    <t>Jan. 18, 2018</t>
  </si>
  <si>
    <t>Jan. 08, 2018</t>
  </si>
  <si>
    <t>Jan. 31, 2018</t>
  </si>
  <si>
    <t>Subsequent Events (Textual)</t>
  </si>
  <si>
    <t>Shares of common stock for consulting services</t>
  </si>
  <si>
    <t>Sale of description</t>
  </si>
  <si>
    <t>The Company's share of the proceeds totaled $251,250. Leases are being acquired and the Company hopes to begin drilling in late 2018.</t>
  </si>
  <si>
    <t>Employees and consultant for services rendered</t>
  </si>
  <si>
    <t>Subsequent Event [Member]</t>
  </si>
  <si>
    <t>Aggregate of shares of common stock sale</t>
  </si>
  <si>
    <t>Purchase price of common stock</t>
  </si>
  <si>
    <t>Share price per share</t>
  </si>
  <si>
    <t>Subsequent Event [Member] | Note Payable [Member]</t>
  </si>
  <si>
    <t>Subsequent Event [Member] | Mr. Mayell [Member]</t>
  </si>
  <si>
    <t>Accounts Payable</t>
  </si>
  <si>
    <t>Subsequent Event [Member] | Delek Gom Investments LLC [Member]</t>
  </si>
  <si>
    <t>Business acquired, description</t>
  </si>
  <si>
    <t>In August 2017, the Company acquired a 20% working interest in Ship Shoal Block 351 and in Ship Shoal Block 336, which are collectively referred to as the Tau Prospect from GulfSlope and in January 2018, the Company acquired a 20% working interest in the Vermilion South Addition Block 378 (“Canoe Prospect”) from GulfSlope. In each Phase, Delek will earn a 75% working interest upon paying 90% of the exploratory costs associated with drilling each exploratory well. The Company will thus retain a 5% working interest while paying 2% of the exploratory costs associated with drilling each well. In addition, Delek will pay the Company $405,000 upon the filing of each exploration plan with BOEM and/or BSEE on a Prospect in each Phase. Also, each Party will be responsible for its pro rata share (based on working interest) of delay rentals associated with the Prospects. GulfSlope will be the Operator during exploratory drilling of a Prospect, however, subsequent to a commercial discovery, Delek will have the right to become the Operator. Delek will have the right to terminate this Agreement at the conclusion of any drilling Phase. Delek will also have the option to purchase up to 5% of the Company’s common stock upon fulfilling its obligation for each Phase (maximum of 20% in the aggregate) at a price per share equal to a 10% discount to the 30-day weighted average closing price for the Company’s common stock preceding the acquisition. This option will expire on January 8, 2020.</t>
  </si>
  <si>
    <t>Funded payment</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00_);(#,##0.000)" numFmtId="167"/>
    <numFmt formatCode="#,##0.00000_);(#,##0.0000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0674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5" t="n">
        <v>2017</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D17" s="6" t="n">
        <v>4982907</v>
      </c>
    </row>
    <row r="18" spans="1:4">
      <c r="A18" s="4" t="s">
        <v>30</v>
      </c>
      <c r="C18" s="5" t="n">
        <v>8674406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00</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0</v>
      </c>
      <c r="B1" s="2" t="s">
        <v>1</v>
      </c>
    </row>
    <row r="2" spans="1:2">
      <c r="B2" s="2" t="s">
        <v>2</v>
      </c>
    </row>
    <row r="3" spans="1:2">
      <c r="A3" s="3" t="s">
        <v>187</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206</v>
      </c>
    </row>
    <row r="4" spans="1:2">
      <c r="A4" s="4" t="s">
        <v>63</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55</v>
      </c>
      <c r="C3" s="6" t="n">
        <v>325089</v>
      </c>
    </row>
    <row r="4" spans="1:3">
      <c r="A4" s="4" t="s">
        <v>35</v>
      </c>
      <c r="B4" s="5" t="n">
        <v>29555</v>
      </c>
      <c r="C4" s="5" t="n">
        <v>47927</v>
      </c>
    </row>
    <row r="5" spans="1:3">
      <c r="A5" s="4" t="s">
        <v>36</v>
      </c>
      <c r="B5" s="5" t="n">
        <v>3261</v>
      </c>
      <c r="C5" s="4" t="s">
        <v>37</v>
      </c>
    </row>
    <row r="6" spans="1:3">
      <c r="A6" s="4" t="s">
        <v>38</v>
      </c>
      <c r="C6" s="5" t="n">
        <v>68498</v>
      </c>
    </row>
    <row r="7" spans="1:3">
      <c r="A7" s="4" t="s">
        <v>39</v>
      </c>
      <c r="B7" s="5" t="n">
        <v>33271</v>
      </c>
      <c r="C7" s="5" t="n">
        <v>441514</v>
      </c>
    </row>
    <row r="8" spans="1:3">
      <c r="A8" s="3" t="s">
        <v>40</v>
      </c>
    </row>
    <row r="9" spans="1:3">
      <c r="A9" s="4" t="s">
        <v>41</v>
      </c>
      <c r="B9" s="5" t="n">
        <v>11779201</v>
      </c>
      <c r="C9" s="5" t="n">
        <v>10214004</v>
      </c>
    </row>
    <row r="10" spans="1:3">
      <c r="A10" s="4" t="s">
        <v>42</v>
      </c>
      <c r="B10" s="5" t="n">
        <v>39712</v>
      </c>
      <c r="C10" s="4" t="s">
        <v>37</v>
      </c>
    </row>
    <row r="11" spans="1:3">
      <c r="A11" s="4" t="s">
        <v>43</v>
      </c>
      <c r="B11" s="5" t="n">
        <v>-6936</v>
      </c>
      <c r="C11" s="4" t="s">
        <v>37</v>
      </c>
    </row>
    <row r="12" spans="1:3">
      <c r="A12" s="4" t="s">
        <v>44</v>
      </c>
      <c r="B12" s="5" t="n">
        <v>11811977</v>
      </c>
      <c r="C12" s="5" t="n">
        <v>10214004</v>
      </c>
    </row>
    <row r="13" spans="1:3">
      <c r="A13" s="4" t="s">
        <v>45</v>
      </c>
      <c r="B13" s="5" t="n">
        <v>8340</v>
      </c>
      <c r="C13" s="4" t="s">
        <v>37</v>
      </c>
    </row>
    <row r="14" spans="1:3">
      <c r="A14" s="4" t="s">
        <v>46</v>
      </c>
      <c r="B14" s="5" t="n">
        <v>11853588</v>
      </c>
      <c r="C14" s="5" t="n">
        <v>10655518</v>
      </c>
    </row>
    <row r="15" spans="1:3">
      <c r="A15" s="3" t="s">
        <v>47</v>
      </c>
    </row>
    <row r="16" spans="1:3">
      <c r="A16" s="4" t="s">
        <v>48</v>
      </c>
      <c r="B16" s="5" t="n">
        <v>159512</v>
      </c>
      <c r="C16" s="5" t="n">
        <v>77848</v>
      </c>
    </row>
    <row r="17" spans="1:3">
      <c r="A17" s="4" t="s">
        <v>49</v>
      </c>
      <c r="B17" s="5" t="n">
        <v>201812</v>
      </c>
      <c r="C17" s="4" t="s">
        <v>37</v>
      </c>
    </row>
    <row r="18" spans="1:3">
      <c r="A18" s="4" t="s">
        <v>50</v>
      </c>
      <c r="B18" s="5" t="n">
        <v>77279</v>
      </c>
      <c r="C18" s="5" t="n">
        <v>437283</v>
      </c>
    </row>
    <row r="19" spans="1:3">
      <c r="A19" s="4" t="s">
        <v>51</v>
      </c>
      <c r="B19" s="5" t="n">
        <v>385000</v>
      </c>
    </row>
    <row r="20" spans="1:3">
      <c r="A20" s="4" t="s">
        <v>52</v>
      </c>
      <c r="B20" s="5" t="n">
        <v>40693</v>
      </c>
      <c r="C20" s="4" t="s">
        <v>37</v>
      </c>
    </row>
    <row r="21" spans="1:3">
      <c r="A21" s="4" t="s">
        <v>53</v>
      </c>
      <c r="B21" s="5" t="n">
        <v>9620</v>
      </c>
      <c r="C21" s="5" t="n">
        <v>1700000</v>
      </c>
    </row>
    <row r="22" spans="1:3">
      <c r="A22" s="4" t="s">
        <v>54</v>
      </c>
      <c r="B22" s="5" t="n">
        <v>837000</v>
      </c>
      <c r="C22" s="4" t="s">
        <v>37</v>
      </c>
    </row>
    <row r="23" spans="1:3">
      <c r="A23" s="4" t="s">
        <v>55</v>
      </c>
      <c r="B23" s="5" t="n">
        <v>9828</v>
      </c>
      <c r="C23" s="5" t="n">
        <v>52152</v>
      </c>
    </row>
    <row r="24" spans="1:3">
      <c r="A24" s="4" t="s">
        <v>56</v>
      </c>
      <c r="B24" s="5" t="n">
        <v>1720744</v>
      </c>
      <c r="C24" s="5" t="n">
        <v>2267283</v>
      </c>
    </row>
    <row r="25" spans="1:3">
      <c r="A25" s="3" t="s">
        <v>57</v>
      </c>
    </row>
    <row r="26" spans="1:3">
      <c r="A26" s="4" t="s">
        <v>58</v>
      </c>
      <c r="B26" s="5" t="n">
        <v>1118355</v>
      </c>
      <c r="C26" s="4" t="s">
        <v>37</v>
      </c>
    </row>
    <row r="27" spans="1:3">
      <c r="A27" s="4" t="s">
        <v>54</v>
      </c>
      <c r="B27" s="5" t="n">
        <v>50000</v>
      </c>
      <c r="C27" s="4" t="s">
        <v>37</v>
      </c>
    </row>
    <row r="28" spans="1:3">
      <c r="A28" s="4" t="s">
        <v>59</v>
      </c>
      <c r="B28" s="5" t="n">
        <v>250000</v>
      </c>
      <c r="C28" s="4" t="s">
        <v>37</v>
      </c>
    </row>
    <row r="29" spans="1:3">
      <c r="A29" s="4" t="s">
        <v>51</v>
      </c>
      <c r="B29" s="5" t="n">
        <v>894272</v>
      </c>
      <c r="C29" s="4" t="s">
        <v>37</v>
      </c>
    </row>
    <row r="30" spans="1:3">
      <c r="A30" s="4" t="s">
        <v>60</v>
      </c>
      <c r="B30" s="5" t="n">
        <v>403636</v>
      </c>
      <c r="C30" s="4" t="s">
        <v>37</v>
      </c>
    </row>
    <row r="31" spans="1:3">
      <c r="A31" s="4" t="s">
        <v>52</v>
      </c>
      <c r="B31" s="5" t="n">
        <v>26178</v>
      </c>
      <c r="C31" s="4" t="s">
        <v>37</v>
      </c>
    </row>
    <row r="32" spans="1:3">
      <c r="A32" s="4" t="s">
        <v>61</v>
      </c>
      <c r="B32" s="5" t="n">
        <v>2742441</v>
      </c>
      <c r="C32" s="4" t="s">
        <v>37</v>
      </c>
    </row>
    <row r="33" spans="1:3">
      <c r="A33" s="4" t="s">
        <v>62</v>
      </c>
      <c r="B33" s="5" t="n">
        <v>4463185</v>
      </c>
      <c r="C33" s="5" t="n">
        <v>2267283</v>
      </c>
    </row>
    <row r="34" spans="1:3">
      <c r="A34" s="4" t="s">
        <v>63</v>
      </c>
      <c r="B34" s="4" t="s">
        <v>37</v>
      </c>
      <c r="C34" s="4" t="s">
        <v>37</v>
      </c>
    </row>
    <row r="35" spans="1:3">
      <c r="A35" s="3" t="s">
        <v>64</v>
      </c>
    </row>
    <row r="36" spans="1:3">
      <c r="A36" s="4" t="s">
        <v>65</v>
      </c>
      <c r="B36" s="4" t="s">
        <v>37</v>
      </c>
      <c r="C36" s="4" t="s">
        <v>37</v>
      </c>
    </row>
    <row r="37" spans="1:3">
      <c r="A37" s="4" t="s">
        <v>66</v>
      </c>
      <c r="B37" s="5" t="n">
        <v>821790</v>
      </c>
      <c r="C37" s="5" t="n">
        <v>553490</v>
      </c>
    </row>
    <row r="38" spans="1:3">
      <c r="A38" s="4" t="s">
        <v>67</v>
      </c>
      <c r="B38" s="5" t="n">
        <v>19445373</v>
      </c>
      <c r="C38" s="5" t="n">
        <v>16869038</v>
      </c>
    </row>
    <row r="39" spans="1:3">
      <c r="A39" s="4" t="s">
        <v>68</v>
      </c>
      <c r="B39" s="5" t="n">
        <v>-12876760</v>
      </c>
      <c r="C39" s="5" t="n">
        <v>-9034293</v>
      </c>
    </row>
    <row r="40" spans="1:3">
      <c r="A40" s="4" t="s">
        <v>69</v>
      </c>
      <c r="B40" s="5" t="n">
        <v>7390403</v>
      </c>
      <c r="C40" s="5" t="n">
        <v>8388235</v>
      </c>
    </row>
    <row r="41" spans="1:3">
      <c r="A41" s="4" t="s">
        <v>70</v>
      </c>
      <c r="B41" s="6" t="n">
        <v>11853588</v>
      </c>
      <c r="C41" s="6" t="n">
        <v>106555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168</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197</v>
      </c>
      <c r="B9" s="4" t="s">
        <v>223</v>
      </c>
    </row>
    <row r="10" spans="1:2">
      <c r="A10" s="4" t="s">
        <v>224</v>
      </c>
      <c r="B10" s="4" t="s">
        <v>225</v>
      </c>
    </row>
    <row r="11" spans="1:2">
      <c r="A11" s="4" t="s">
        <v>226</v>
      </c>
      <c r="B11" s="4" t="s">
        <v>227</v>
      </c>
    </row>
    <row r="12" spans="1:2">
      <c r="A12" s="4" t="s">
        <v>228</v>
      </c>
      <c r="B12" s="4" t="s">
        <v>229</v>
      </c>
    </row>
    <row r="13" spans="1:2">
      <c r="A13" s="4" t="s">
        <v>230</v>
      </c>
      <c r="B13"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2</v>
      </c>
    </row>
    <row r="3" spans="1:2">
      <c r="A3" s="3" t="s">
        <v>176</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35</v>
      </c>
      <c r="B1" s="2" t="s">
        <v>1</v>
      </c>
    </row>
    <row r="2" spans="1:2">
      <c r="B2" s="2" t="s">
        <v>2</v>
      </c>
    </row>
    <row r="3" spans="1:2">
      <c r="A3" s="3" t="s">
        <v>198</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3"/>
    <col customWidth="1" max="2" min="2" width="15"/>
    <col customWidth="1" max="3" min="3" width="26"/>
    <col customWidth="1" max="4" min="4" width="14"/>
  </cols>
  <sheetData>
    <row r="1" spans="1:4">
      <c r="A1" s="1" t="s">
        <v>240</v>
      </c>
      <c r="B1" s="2" t="s">
        <v>241</v>
      </c>
      <c r="C1" s="2" t="s">
        <v>1</v>
      </c>
    </row>
    <row r="2" spans="1:4">
      <c r="B2" s="2" t="s">
        <v>242</v>
      </c>
      <c r="C2" s="2" t="s">
        <v>2</v>
      </c>
      <c r="D2" s="2" t="s">
        <v>32</v>
      </c>
    </row>
    <row r="3" spans="1:4">
      <c r="A3" s="3" t="s">
        <v>243</v>
      </c>
    </row>
    <row r="4" spans="1:4">
      <c r="A4" s="4" t="s">
        <v>244</v>
      </c>
      <c r="C4" s="6" t="n">
        <v>9700000</v>
      </c>
    </row>
    <row r="5" spans="1:4">
      <c r="A5" s="4" t="s">
        <v>245</v>
      </c>
      <c r="C5" s="4" t="s">
        <v>246</v>
      </c>
    </row>
    <row r="6" spans="1:4">
      <c r="A6" s="4" t="s">
        <v>247</v>
      </c>
      <c r="D6" s="6" t="n">
        <v>-218000</v>
      </c>
    </row>
    <row r="7" spans="1:4">
      <c r="A7" s="4" t="s">
        <v>141</v>
      </c>
      <c r="D7" s="6" t="n">
        <v>50000</v>
      </c>
    </row>
    <row r="8" spans="1:4">
      <c r="A8" s="4" t="s">
        <v>245</v>
      </c>
      <c r="C8" s="4" t="s">
        <v>246</v>
      </c>
    </row>
    <row r="9" spans="1:4">
      <c r="A9" s="4" t="s">
        <v>248</v>
      </c>
    </row>
    <row r="10" spans="1:4">
      <c r="A10" s="3" t="s">
        <v>243</v>
      </c>
    </row>
    <row r="11" spans="1:4">
      <c r="A11" s="4" t="s">
        <v>141</v>
      </c>
      <c r="B11" s="6" t="n">
        <v>50000</v>
      </c>
    </row>
    <row r="12" spans="1:4">
      <c r="A12" s="4" t="s">
        <v>249</v>
      </c>
      <c r="C12" s="6" t="n">
        <v>5000000</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250</v>
      </c>
      <c r="B1" s="2" t="s">
        <v>2</v>
      </c>
      <c r="C1" s="2" t="s">
        <v>32</v>
      </c>
    </row>
    <row r="2" spans="1:3">
      <c r="A2" s="3" t="s">
        <v>251</v>
      </c>
    </row>
    <row r="3" spans="1:3">
      <c r="A3" s="4" t="s">
        <v>252</v>
      </c>
      <c r="B3" s="6" t="n">
        <v>-12876760</v>
      </c>
      <c r="C3" s="6" t="n">
        <v>-903429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21"/>
  </cols>
  <sheetData>
    <row r="1" spans="1:2">
      <c r="A1" s="1" t="s">
        <v>253</v>
      </c>
      <c r="B1" s="2" t="s">
        <v>254</v>
      </c>
    </row>
    <row r="2" spans="1:2">
      <c r="A2" s="3" t="s">
        <v>176</v>
      </c>
    </row>
    <row r="3" spans="1:2">
      <c r="A3" s="4" t="s">
        <v>255</v>
      </c>
      <c r="B3" s="6" t="n">
        <v>35556</v>
      </c>
    </row>
    <row r="4" spans="1:2">
      <c r="A4" s="4" t="s">
        <v>256</v>
      </c>
      <c r="B4" s="5" t="n">
        <v>8340</v>
      </c>
    </row>
    <row r="5" spans="1:2">
      <c r="A5" s="4" t="s">
        <v>35</v>
      </c>
      <c r="B5" s="5" t="n">
        <v>27616</v>
      </c>
    </row>
    <row r="6" spans="1:2">
      <c r="A6" s="4" t="s">
        <v>257</v>
      </c>
      <c r="B6" s="5" t="n">
        <v>-6822</v>
      </c>
    </row>
    <row r="7" spans="1:2">
      <c r="A7" s="4" t="s">
        <v>258</v>
      </c>
      <c r="B7" s="5" t="n">
        <v>1030310</v>
      </c>
    </row>
    <row r="8" spans="1:2">
      <c r="A8" s="4" t="s">
        <v>259</v>
      </c>
      <c r="B8" s="6" t="n">
        <v>1095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260</v>
      </c>
      <c r="B1" s="2" t="s">
        <v>1</v>
      </c>
    </row>
    <row r="2" spans="1:3">
      <c r="B2" s="2" t="s">
        <v>2</v>
      </c>
      <c r="C2" s="2" t="s">
        <v>32</v>
      </c>
    </row>
    <row r="3" spans="1:3">
      <c r="A3" s="3" t="s">
        <v>261</v>
      </c>
    </row>
    <row r="4" spans="1:3">
      <c r="A4" s="4" t="s">
        <v>41</v>
      </c>
      <c r="B4" s="6" t="n">
        <v>11779201</v>
      </c>
      <c r="C4" s="6" t="n">
        <v>10214004</v>
      </c>
    </row>
    <row r="5" spans="1:3">
      <c r="A5" s="4" t="s">
        <v>85</v>
      </c>
      <c r="B5" s="5" t="n">
        <v>156082</v>
      </c>
      <c r="C5" s="5" t="n">
        <v>200000</v>
      </c>
    </row>
    <row r="6" spans="1:3">
      <c r="A6" s="4" t="s">
        <v>262</v>
      </c>
      <c r="B6" s="5" t="n">
        <v>39712</v>
      </c>
      <c r="C6" s="4" t="s">
        <v>37</v>
      </c>
    </row>
    <row r="7" spans="1:3">
      <c r="A7" s="4" t="s">
        <v>84</v>
      </c>
      <c r="B7" s="6" t="n">
        <v>6936</v>
      </c>
      <c r="C7" s="4" t="s">
        <v>37</v>
      </c>
    </row>
    <row r="8" spans="1:3">
      <c r="A8" s="4" t="s">
        <v>263</v>
      </c>
    </row>
    <row r="9" spans="1:3">
      <c r="A9" s="3" t="s">
        <v>261</v>
      </c>
    </row>
    <row r="10" spans="1:3">
      <c r="A10" s="4" t="s">
        <v>264</v>
      </c>
      <c r="B10" s="5" t="n">
        <v>100</v>
      </c>
    </row>
    <row r="11" spans="1:3">
      <c r="A11" s="4" t="s">
        <v>265</v>
      </c>
      <c r="B11" s="6" t="n">
        <v>845000</v>
      </c>
    </row>
    <row r="12" spans="1:3">
      <c r="A12" s="4" t="s">
        <v>266</v>
      </c>
      <c r="B12" s="5" t="n">
        <v>250000</v>
      </c>
    </row>
    <row r="13" spans="1:3">
      <c r="A13" s="4" t="s">
        <v>267</v>
      </c>
      <c r="B13" s="6" t="n">
        <v>125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48"/>
    <col customWidth="1" max="2" min="2" width="15"/>
    <col customWidth="1" max="3" min="3" width="16"/>
    <col customWidth="1" max="4" min="4" width="14"/>
    <col customWidth="1" max="5" min="5" width="14"/>
  </cols>
  <sheetData>
    <row r="1" spans="1:5">
      <c r="A1" s="1" t="s">
        <v>268</v>
      </c>
      <c r="B1" s="2" t="s">
        <v>241</v>
      </c>
      <c r="C1" s="2" t="s">
        <v>1</v>
      </c>
    </row>
    <row r="2" spans="1:5">
      <c r="B2" s="2" t="s">
        <v>269</v>
      </c>
      <c r="C2" s="2" t="s">
        <v>2</v>
      </c>
      <c r="D2" s="2" t="s">
        <v>32</v>
      </c>
      <c r="E2" s="2" t="s">
        <v>270</v>
      </c>
    </row>
    <row r="3" spans="1:5">
      <c r="A3" s="3" t="s">
        <v>271</v>
      </c>
    </row>
    <row r="4" spans="1:5">
      <c r="A4" s="4" t="s">
        <v>77</v>
      </c>
      <c r="C4" s="5" t="n">
        <v>950000000</v>
      </c>
      <c r="D4" s="5" t="n">
        <v>950000000</v>
      </c>
    </row>
    <row r="5" spans="1:5">
      <c r="A5" s="4" t="s">
        <v>76</v>
      </c>
      <c r="C5" s="7" t="n">
        <v>0.001</v>
      </c>
      <c r="D5" s="7" t="n">
        <v>0.001</v>
      </c>
    </row>
    <row r="6" spans="1:5">
      <c r="A6" s="4" t="s">
        <v>78</v>
      </c>
      <c r="C6" s="5" t="n">
        <v>821790670</v>
      </c>
      <c r="D6" s="5" t="n">
        <v>553490670</v>
      </c>
      <c r="E6" s="5" t="n">
        <v>22500000</v>
      </c>
    </row>
    <row r="7" spans="1:5">
      <c r="A7" s="4" t="s">
        <v>79</v>
      </c>
      <c r="C7" s="5" t="n">
        <v>821790670</v>
      </c>
      <c r="D7" s="5" t="n">
        <v>553490670</v>
      </c>
    </row>
    <row r="8" spans="1:5">
      <c r="A8" s="4" t="s">
        <v>151</v>
      </c>
      <c r="C8" s="6" t="n">
        <v>33250000</v>
      </c>
    </row>
    <row r="9" spans="1:5">
      <c r="A9" s="4" t="s">
        <v>272</v>
      </c>
      <c r="C9" s="8" t="n">
        <v>0.02</v>
      </c>
    </row>
    <row r="10" spans="1:5">
      <c r="A10" s="4" t="s">
        <v>273</v>
      </c>
      <c r="C10" s="6" t="n">
        <v>665000</v>
      </c>
      <c r="D10" s="6" t="n">
        <v>1542500</v>
      </c>
    </row>
    <row r="11" spans="1:5">
      <c r="A11" s="4" t="s">
        <v>274</v>
      </c>
      <c r="B11" s="5" t="n">
        <v>112550000</v>
      </c>
    </row>
    <row r="12" spans="1:5">
      <c r="A12" s="4" t="s">
        <v>275</v>
      </c>
      <c r="C12" s="5" t="n">
        <v>22500000</v>
      </c>
    </row>
    <row r="13" spans="1:5">
      <c r="A13" s="4" t="s">
        <v>276</v>
      </c>
      <c r="C13" s="6" t="n">
        <v>450000</v>
      </c>
    </row>
    <row r="14" spans="1:5">
      <c r="A14" s="4" t="s">
        <v>277</v>
      </c>
    </row>
    <row r="15" spans="1:5">
      <c r="A15" s="3" t="s">
        <v>271</v>
      </c>
    </row>
    <row r="16" spans="1:5">
      <c r="A16" s="4" t="s">
        <v>278</v>
      </c>
      <c r="B16" s="9" t="n">
        <v>0.005</v>
      </c>
    </row>
    <row r="17" spans="1:5">
      <c r="A17" s="4" t="s">
        <v>279</v>
      </c>
    </row>
    <row r="18" spans="1:5">
      <c r="A18" s="3" t="s">
        <v>271</v>
      </c>
    </row>
    <row r="19" spans="1:5">
      <c r="A19" s="4" t="s">
        <v>278</v>
      </c>
      <c r="B19" s="10" t="n">
        <v>0.008449999999999999</v>
      </c>
    </row>
    <row r="20" spans="1:5">
      <c r="A20" s="4" t="s">
        <v>263</v>
      </c>
    </row>
    <row r="21" spans="1:5">
      <c r="A21" s="3" t="s">
        <v>271</v>
      </c>
    </row>
    <row r="22" spans="1:5">
      <c r="A22" s="4" t="s">
        <v>274</v>
      </c>
      <c r="B22" s="5" t="n">
        <v>100000000</v>
      </c>
    </row>
    <row r="23" spans="1:5">
      <c r="A23" s="4" t="s">
        <v>280</v>
      </c>
    </row>
    <row r="24" spans="1:5">
      <c r="A24" s="3" t="s">
        <v>271</v>
      </c>
    </row>
    <row r="25" spans="1:5">
      <c r="A25" s="4" t="s">
        <v>274</v>
      </c>
      <c r="B25" s="5" t="n">
        <v>65100000</v>
      </c>
    </row>
    <row r="26" spans="1:5">
      <c r="A26" s="4" t="s">
        <v>281</v>
      </c>
    </row>
    <row r="27" spans="1:5">
      <c r="A27" s="3" t="s">
        <v>271</v>
      </c>
    </row>
    <row r="28" spans="1:5">
      <c r="A28" s="4" t="s">
        <v>274</v>
      </c>
      <c r="B28" s="5" t="n">
        <v>27000000</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P7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5"/>
    <col customWidth="1" max="6" min="6" width="15"/>
    <col customWidth="1" max="7" min="7" width="16"/>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282</v>
      </c>
      <c r="B1" s="2" t="s">
        <v>241</v>
      </c>
      <c r="E1" s="2" t="s">
        <v>283</v>
      </c>
      <c r="F1" s="2" t="s">
        <v>284</v>
      </c>
      <c r="G1" s="2" t="s">
        <v>1</v>
      </c>
    </row>
    <row r="2" spans="1:16">
      <c r="B2" s="2" t="s">
        <v>269</v>
      </c>
      <c r="C2" s="2" t="s">
        <v>242</v>
      </c>
      <c r="D2" s="2" t="s">
        <v>285</v>
      </c>
      <c r="E2" s="2" t="s">
        <v>32</v>
      </c>
      <c r="F2" s="2" t="s">
        <v>286</v>
      </c>
      <c r="G2" s="2" t="s">
        <v>2</v>
      </c>
      <c r="H2" s="2" t="s">
        <v>32</v>
      </c>
      <c r="I2" s="2" t="s">
        <v>287</v>
      </c>
      <c r="J2" s="2" t="s">
        <v>288</v>
      </c>
      <c r="K2" s="2" t="s">
        <v>289</v>
      </c>
      <c r="L2" s="2" t="s">
        <v>270</v>
      </c>
      <c r="M2" s="2" t="s">
        <v>290</v>
      </c>
      <c r="N2" s="2" t="s">
        <v>291</v>
      </c>
      <c r="O2" s="2" t="s">
        <v>4</v>
      </c>
      <c r="P2" s="2" t="s">
        <v>292</v>
      </c>
    </row>
    <row r="3" spans="1:16">
      <c r="A3" s="3" t="s">
        <v>293</v>
      </c>
    </row>
    <row r="4" spans="1:16">
      <c r="A4" s="4" t="s">
        <v>131</v>
      </c>
      <c r="F4" s="6" t="n">
        <v>-42324</v>
      </c>
      <c r="G4" s="6" t="n">
        <v>-42324</v>
      </c>
    </row>
    <row r="5" spans="1:16">
      <c r="A5" s="4" t="s">
        <v>78</v>
      </c>
      <c r="E5" s="5" t="n">
        <v>553490670</v>
      </c>
      <c r="G5" s="5" t="n">
        <v>821790670</v>
      </c>
      <c r="H5" s="5" t="n">
        <v>553490670</v>
      </c>
      <c r="L5" s="5" t="n">
        <v>22500000</v>
      </c>
    </row>
    <row r="6" spans="1:16">
      <c r="A6" s="4" t="s">
        <v>294</v>
      </c>
      <c r="G6" s="6" t="n">
        <v>830000</v>
      </c>
    </row>
    <row r="7" spans="1:16">
      <c r="A7" s="4" t="s">
        <v>51</v>
      </c>
      <c r="G7" s="5" t="n">
        <v>894272</v>
      </c>
    </row>
    <row r="8" spans="1:16">
      <c r="A8" s="4" t="s">
        <v>51</v>
      </c>
      <c r="E8" s="6" t="n">
        <v>52152</v>
      </c>
      <c r="G8" s="5" t="n">
        <v>9828</v>
      </c>
      <c r="H8" s="6" t="n">
        <v>52152</v>
      </c>
    </row>
    <row r="9" spans="1:16">
      <c r="A9" s="4" t="s">
        <v>295</v>
      </c>
      <c r="H9" s="5" t="n">
        <v>185000</v>
      </c>
    </row>
    <row r="10" spans="1:16">
      <c r="A10" s="4" t="s">
        <v>91</v>
      </c>
      <c r="G10" s="4" t="s">
        <v>37</v>
      </c>
      <c r="H10" s="5" t="n">
        <v>-218000</v>
      </c>
    </row>
    <row r="11" spans="1:16">
      <c r="A11" s="4" t="s">
        <v>52</v>
      </c>
      <c r="G11" s="5" t="n">
        <v>4560</v>
      </c>
    </row>
    <row r="12" spans="1:16">
      <c r="A12" s="4" t="s">
        <v>296</v>
      </c>
      <c r="J12" s="6" t="n">
        <v>52152</v>
      </c>
    </row>
    <row r="13" spans="1:16">
      <c r="A13" s="4" t="s">
        <v>297</v>
      </c>
      <c r="E13" s="4" t="s">
        <v>37</v>
      </c>
      <c r="G13" s="5" t="n">
        <v>26178</v>
      </c>
      <c r="H13" s="4" t="s">
        <v>37</v>
      </c>
    </row>
    <row r="14" spans="1:16">
      <c r="A14" s="4" t="s">
        <v>298</v>
      </c>
      <c r="G14" s="5" t="n">
        <v>64272</v>
      </c>
    </row>
    <row r="15" spans="1:16">
      <c r="A15" s="4" t="s">
        <v>299</v>
      </c>
      <c r="K15" s="4" t="s">
        <v>300</v>
      </c>
      <c r="O15" s="4" t="s">
        <v>300</v>
      </c>
      <c r="P15" s="4" t="s">
        <v>300</v>
      </c>
    </row>
    <row r="16" spans="1:16">
      <c r="A16" s="4" t="s">
        <v>148</v>
      </c>
      <c r="G16" s="5" t="n">
        <v>837000</v>
      </c>
      <c r="H16" s="4" t="s">
        <v>37</v>
      </c>
    </row>
    <row r="17" spans="1:16">
      <c r="A17" s="4" t="s">
        <v>49</v>
      </c>
      <c r="E17" s="4" t="s">
        <v>37</v>
      </c>
      <c r="G17" s="6" t="n">
        <v>201812</v>
      </c>
      <c r="H17" s="4" t="s">
        <v>37</v>
      </c>
    </row>
    <row r="18" spans="1:16">
      <c r="A18" s="4" t="s">
        <v>301</v>
      </c>
      <c r="K18" s="6" t="n">
        <v>170000</v>
      </c>
    </row>
    <row r="19" spans="1:16">
      <c r="A19" s="4" t="s">
        <v>302</v>
      </c>
      <c r="G19" s="8" t="n">
        <v>0.04</v>
      </c>
      <c r="K19" s="8" t="n">
        <v>0.02</v>
      </c>
      <c r="L19" s="8" t="n">
        <v>0.02</v>
      </c>
    </row>
    <row r="20" spans="1:16">
      <c r="A20" s="4" t="s">
        <v>141</v>
      </c>
      <c r="H20" s="6" t="n">
        <v>50000</v>
      </c>
    </row>
    <row r="21" spans="1:16">
      <c r="A21" s="4" t="s">
        <v>303</v>
      </c>
    </row>
    <row r="22" spans="1:16">
      <c r="A22" s="3" t="s">
        <v>293</v>
      </c>
    </row>
    <row r="23" spans="1:16">
      <c r="A23" s="4" t="s">
        <v>299</v>
      </c>
      <c r="G23" s="4" t="s">
        <v>304</v>
      </c>
    </row>
    <row r="24" spans="1:16">
      <c r="A24" s="4" t="s">
        <v>301</v>
      </c>
      <c r="G24" s="6" t="n">
        <v>50000</v>
      </c>
    </row>
    <row r="25" spans="1:16">
      <c r="A25" s="4" t="s">
        <v>302</v>
      </c>
      <c r="G25" s="8" t="n">
        <v>0.02</v>
      </c>
    </row>
    <row r="26" spans="1:16">
      <c r="A26" s="4" t="s">
        <v>248</v>
      </c>
    </row>
    <row r="27" spans="1:16">
      <c r="A27" s="3" t="s">
        <v>293</v>
      </c>
    </row>
    <row r="28" spans="1:16">
      <c r="A28" s="4" t="s">
        <v>305</v>
      </c>
      <c r="C28" s="5" t="n">
        <v>5000000</v>
      </c>
    </row>
    <row r="29" spans="1:16">
      <c r="A29" s="4" t="s">
        <v>306</v>
      </c>
      <c r="C29" s="6" t="n">
        <v>268000</v>
      </c>
    </row>
    <row r="30" spans="1:16">
      <c r="A30" s="4" t="s">
        <v>91</v>
      </c>
      <c r="C30" s="5" t="n">
        <v>218000</v>
      </c>
    </row>
    <row r="31" spans="1:16">
      <c r="A31" s="4" t="s">
        <v>141</v>
      </c>
      <c r="C31" s="6" t="n">
        <v>50000</v>
      </c>
    </row>
    <row r="32" spans="1:16">
      <c r="A32" s="4" t="s">
        <v>307</v>
      </c>
    </row>
    <row r="33" spans="1:16">
      <c r="A33" s="3" t="s">
        <v>293</v>
      </c>
    </row>
    <row r="34" spans="1:16">
      <c r="A34" s="4" t="s">
        <v>308</v>
      </c>
      <c r="D34" s="5" t="n">
        <v>5000000</v>
      </c>
    </row>
    <row r="35" spans="1:16">
      <c r="A35" s="4" t="s">
        <v>309</v>
      </c>
      <c r="D35" s="6" t="n">
        <v>268000</v>
      </c>
    </row>
    <row r="36" spans="1:16">
      <c r="A36" s="4" t="s">
        <v>310</v>
      </c>
    </row>
    <row r="37" spans="1:16">
      <c r="A37" s="3" t="s">
        <v>293</v>
      </c>
    </row>
    <row r="38" spans="1:16">
      <c r="A38" s="4" t="s">
        <v>51</v>
      </c>
      <c r="G38" s="6" t="n">
        <v>42759</v>
      </c>
    </row>
    <row r="39" spans="1:16">
      <c r="A39" s="4" t="s">
        <v>311</v>
      </c>
      <c r="G39" s="5" t="n">
        <v>250000</v>
      </c>
      <c r="N39" s="6" t="n">
        <v>70000</v>
      </c>
    </row>
    <row r="40" spans="1:16">
      <c r="A40" s="4" t="s">
        <v>52</v>
      </c>
      <c r="G40" s="5" t="n">
        <v>2728</v>
      </c>
    </row>
    <row r="41" spans="1:16">
      <c r="A41" s="4" t="s">
        <v>312</v>
      </c>
      <c r="G41" s="5" t="n">
        <v>70000</v>
      </c>
    </row>
    <row r="42" spans="1:16">
      <c r="A42" s="4" t="s">
        <v>313</v>
      </c>
    </row>
    <row r="43" spans="1:16">
      <c r="A43" s="3" t="s">
        <v>293</v>
      </c>
    </row>
    <row r="44" spans="1:16">
      <c r="A44" s="4" t="s">
        <v>52</v>
      </c>
      <c r="G44" s="5" t="n">
        <v>15556</v>
      </c>
    </row>
    <row r="45" spans="1:16">
      <c r="A45" s="4" t="s">
        <v>314</v>
      </c>
    </row>
    <row r="46" spans="1:16">
      <c r="A46" s="3" t="s">
        <v>293</v>
      </c>
    </row>
    <row r="47" spans="1:16">
      <c r="A47" s="4" t="s">
        <v>315</v>
      </c>
      <c r="H47" s="5" t="n">
        <v>14000000</v>
      </c>
    </row>
    <row r="48" spans="1:16">
      <c r="A48" s="4" t="s">
        <v>316</v>
      </c>
      <c r="E48" s="5" t="n">
        <v>280000</v>
      </c>
      <c r="H48" s="6" t="n">
        <v>280000</v>
      </c>
    </row>
    <row r="49" spans="1:16">
      <c r="A49" s="4" t="s">
        <v>317</v>
      </c>
      <c r="E49" s="5" t="n">
        <v>105000</v>
      </c>
      <c r="I49" s="6" t="n">
        <v>420000</v>
      </c>
    </row>
    <row r="50" spans="1:16">
      <c r="A50" s="4" t="s">
        <v>318</v>
      </c>
      <c r="E50" s="5" t="n">
        <v>9000</v>
      </c>
      <c r="I50" s="6" t="n">
        <v>50000</v>
      </c>
    </row>
    <row r="51" spans="1:16">
      <c r="A51" s="4" t="s">
        <v>319</v>
      </c>
      <c r="E51" s="6" t="n">
        <v>38030</v>
      </c>
    </row>
    <row r="52" spans="1:16">
      <c r="A52" s="4" t="s">
        <v>320</v>
      </c>
      <c r="G52" s="5" t="n">
        <v>385000</v>
      </c>
    </row>
    <row r="53" spans="1:16">
      <c r="A53" s="4" t="s">
        <v>305</v>
      </c>
      <c r="B53" s="5" t="n">
        <v>27000000</v>
      </c>
    </row>
    <row r="54" spans="1:16">
      <c r="A54" s="4" t="s">
        <v>321</v>
      </c>
    </row>
    <row r="55" spans="1:16">
      <c r="A55" s="3" t="s">
        <v>293</v>
      </c>
    </row>
    <row r="56" spans="1:16">
      <c r="A56" s="4" t="s">
        <v>294</v>
      </c>
      <c r="G56" s="5" t="n">
        <v>420000</v>
      </c>
    </row>
    <row r="57" spans="1:16">
      <c r="A57" s="4" t="s">
        <v>51</v>
      </c>
      <c r="G57" s="5" t="n">
        <v>159053</v>
      </c>
    </row>
    <row r="58" spans="1:16">
      <c r="A58" s="4" t="s">
        <v>51</v>
      </c>
      <c r="G58" s="5" t="n">
        <v>5022</v>
      </c>
    </row>
    <row r="59" spans="1:16">
      <c r="A59" s="4" t="s">
        <v>305</v>
      </c>
      <c r="B59" s="5" t="n">
        <v>100000000</v>
      </c>
    </row>
    <row r="60" spans="1:16">
      <c r="A60" s="4" t="s">
        <v>311</v>
      </c>
      <c r="G60" s="5" t="n">
        <v>250000</v>
      </c>
      <c r="K60" s="6" t="n">
        <v>220000</v>
      </c>
      <c r="N60" s="6" t="n">
        <v>47000</v>
      </c>
    </row>
    <row r="61" spans="1:16">
      <c r="A61" s="4" t="s">
        <v>52</v>
      </c>
      <c r="G61" s="5" t="n">
        <v>1832</v>
      </c>
    </row>
    <row r="62" spans="1:16">
      <c r="A62" s="4" t="s">
        <v>312</v>
      </c>
      <c r="G62" s="6" t="n">
        <v>47000</v>
      </c>
    </row>
    <row r="63" spans="1:16">
      <c r="A63" s="4" t="s">
        <v>299</v>
      </c>
      <c r="M63" s="4" t="s">
        <v>304</v>
      </c>
    </row>
    <row r="64" spans="1:16">
      <c r="A64" s="4" t="s">
        <v>301</v>
      </c>
      <c r="K64" s="6" t="n">
        <v>50000</v>
      </c>
      <c r="O64" s="6" t="n">
        <v>125000</v>
      </c>
      <c r="P64" s="6" t="n">
        <v>125000</v>
      </c>
    </row>
    <row r="65" spans="1:16">
      <c r="A65" s="4" t="s">
        <v>302</v>
      </c>
      <c r="G65" s="8" t="n">
        <v>0.02</v>
      </c>
    </row>
    <row r="66" spans="1:16">
      <c r="A66" s="4" t="s">
        <v>322</v>
      </c>
    </row>
    <row r="67" spans="1:16">
      <c r="A67" s="3" t="s">
        <v>293</v>
      </c>
    </row>
    <row r="68" spans="1:16">
      <c r="A68" s="4" t="s">
        <v>294</v>
      </c>
      <c r="G68" s="6" t="n">
        <v>410000</v>
      </c>
    </row>
    <row r="69" spans="1:16">
      <c r="A69" s="4" t="s">
        <v>305</v>
      </c>
      <c r="B69" s="5" t="n">
        <v>65100000</v>
      </c>
    </row>
    <row r="70" spans="1:16">
      <c r="A70" s="4" t="s">
        <v>323</v>
      </c>
      <c r="G70" s="6" t="n">
        <v>100000</v>
      </c>
    </row>
  </sheetData>
  <mergeCells count="3">
    <mergeCell ref="A1:A2"/>
    <mergeCell ref="B1:D1"/>
    <mergeCell ref="G1:J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44"/>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324</v>
      </c>
      <c r="B1" s="2" t="s">
        <v>284</v>
      </c>
      <c r="C1" s="2" t="s">
        <v>1</v>
      </c>
    </row>
    <row r="2" spans="1:8">
      <c r="B2" s="2" t="s">
        <v>286</v>
      </c>
      <c r="C2" s="2" t="s">
        <v>2</v>
      </c>
      <c r="D2" s="2" t="s">
        <v>288</v>
      </c>
      <c r="E2" s="2" t="s">
        <v>289</v>
      </c>
      <c r="F2" s="2" t="s">
        <v>4</v>
      </c>
      <c r="G2" s="2" t="s">
        <v>292</v>
      </c>
      <c r="H2" s="2" t="s">
        <v>32</v>
      </c>
    </row>
    <row r="3" spans="1:8">
      <c r="A3" s="3" t="s">
        <v>325</v>
      </c>
    </row>
    <row r="4" spans="1:8">
      <c r="A4" s="4" t="s">
        <v>326</v>
      </c>
      <c r="B4" s="6" t="n">
        <v>42324</v>
      </c>
      <c r="C4" s="6" t="n">
        <v>42324</v>
      </c>
    </row>
    <row r="5" spans="1:8">
      <c r="A5" s="4" t="s">
        <v>51</v>
      </c>
      <c r="C5" s="5" t="n">
        <v>9828</v>
      </c>
      <c r="H5" s="6" t="n">
        <v>52152</v>
      </c>
    </row>
    <row r="6" spans="1:8">
      <c r="A6" s="4" t="s">
        <v>53</v>
      </c>
      <c r="C6" s="5" t="n">
        <v>1118355</v>
      </c>
    </row>
    <row r="7" spans="1:8">
      <c r="A7" s="4" t="s">
        <v>299</v>
      </c>
      <c r="E7" s="4" t="s">
        <v>300</v>
      </c>
      <c r="F7" s="4" t="s">
        <v>300</v>
      </c>
      <c r="G7" s="4" t="s">
        <v>300</v>
      </c>
    </row>
    <row r="8" spans="1:8">
      <c r="A8" s="4" t="s">
        <v>327</v>
      </c>
      <c r="C8" s="5" t="n">
        <v>9620</v>
      </c>
      <c r="H8" s="6" t="n">
        <v>1700000</v>
      </c>
    </row>
    <row r="9" spans="1:8">
      <c r="A9" s="4" t="s">
        <v>296</v>
      </c>
      <c r="D9" s="6" t="n">
        <v>52152</v>
      </c>
    </row>
    <row r="10" spans="1:8">
      <c r="A10" s="4" t="s">
        <v>328</v>
      </c>
    </row>
    <row r="11" spans="1:8">
      <c r="A11" s="3" t="s">
        <v>325</v>
      </c>
    </row>
    <row r="12" spans="1:8">
      <c r="A12" s="4" t="s">
        <v>53</v>
      </c>
      <c r="C12" s="6" t="n">
        <v>250000</v>
      </c>
    </row>
    <row r="13" spans="1:8">
      <c r="A13" s="4" t="s">
        <v>299</v>
      </c>
      <c r="C13" s="4" t="s">
        <v>304</v>
      </c>
    </row>
    <row r="14" spans="1:8">
      <c r="A14" s="4" t="s">
        <v>329</v>
      </c>
      <c r="C14" s="4" t="s">
        <v>330</v>
      </c>
    </row>
    <row r="15" spans="1:8">
      <c r="A15" s="4" t="s">
        <v>331</v>
      </c>
      <c r="C15" s="6" t="n">
        <v>25000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2</v>
      </c>
    </row>
    <row r="2" spans="1:3">
      <c r="A2" s="3" t="s">
        <v>72</v>
      </c>
    </row>
    <row r="3" spans="1:3">
      <c r="A3" s="4" t="s">
        <v>73</v>
      </c>
      <c r="B3" s="5" t="n">
        <v>50000000</v>
      </c>
      <c r="C3" s="5" t="n">
        <v>50000000</v>
      </c>
    </row>
    <row r="4" spans="1:3">
      <c r="A4" s="4" t="s">
        <v>74</v>
      </c>
      <c r="B4" s="4" t="s">
        <v>37</v>
      </c>
      <c r="C4" s="4" t="s">
        <v>37</v>
      </c>
    </row>
    <row r="5" spans="1:3">
      <c r="A5" s="4" t="s">
        <v>75</v>
      </c>
      <c r="B5" s="4" t="s">
        <v>37</v>
      </c>
      <c r="C5" s="4" t="s">
        <v>37</v>
      </c>
    </row>
    <row r="6" spans="1:3">
      <c r="A6" s="4" t="s">
        <v>76</v>
      </c>
      <c r="B6" s="7" t="n">
        <v>0.001</v>
      </c>
      <c r="C6" s="7" t="n">
        <v>0.001</v>
      </c>
    </row>
    <row r="7" spans="1:3">
      <c r="A7" s="4" t="s">
        <v>77</v>
      </c>
      <c r="B7" s="5" t="n">
        <v>950000000</v>
      </c>
      <c r="C7" s="5" t="n">
        <v>950000000</v>
      </c>
    </row>
    <row r="8" spans="1:3">
      <c r="A8" s="4" t="s">
        <v>78</v>
      </c>
      <c r="B8" s="5" t="n">
        <v>821790670</v>
      </c>
      <c r="C8" s="5" t="n">
        <v>553490670</v>
      </c>
    </row>
    <row r="9" spans="1:3">
      <c r="A9" s="4" t="s">
        <v>79</v>
      </c>
      <c r="B9" s="5" t="n">
        <v>821790670</v>
      </c>
      <c r="C9" s="5" t="n">
        <v>5534906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51"/>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32</v>
      </c>
      <c r="B1" s="2" t="s">
        <v>241</v>
      </c>
      <c r="C1" s="2" t="s">
        <v>1</v>
      </c>
    </row>
    <row r="2" spans="1:10">
      <c r="B2" s="2" t="s">
        <v>270</v>
      </c>
      <c r="C2" s="2" t="s">
        <v>2</v>
      </c>
      <c r="D2" s="2" t="s">
        <v>289</v>
      </c>
      <c r="E2" s="2" t="s">
        <v>290</v>
      </c>
      <c r="F2" s="2" t="s">
        <v>291</v>
      </c>
      <c r="G2" s="2" t="s">
        <v>4</v>
      </c>
      <c r="H2" s="2" t="s">
        <v>292</v>
      </c>
      <c r="I2" s="2" t="s">
        <v>333</v>
      </c>
      <c r="J2" s="2" t="s">
        <v>32</v>
      </c>
    </row>
    <row r="3" spans="1:10">
      <c r="A3" s="3" t="s">
        <v>334</v>
      </c>
    </row>
    <row r="4" spans="1:10">
      <c r="A4" s="4" t="s">
        <v>78</v>
      </c>
      <c r="B4" s="5" t="n">
        <v>22500000</v>
      </c>
      <c r="C4" s="5" t="n">
        <v>821790670</v>
      </c>
      <c r="J4" s="5" t="n">
        <v>553490670</v>
      </c>
    </row>
    <row r="5" spans="1:10">
      <c r="A5" s="4" t="s">
        <v>53</v>
      </c>
      <c r="C5" s="6" t="n">
        <v>1118355</v>
      </c>
    </row>
    <row r="6" spans="1:10">
      <c r="A6" s="4" t="s">
        <v>335</v>
      </c>
      <c r="I6" s="6" t="n">
        <v>131645</v>
      </c>
    </row>
    <row r="7" spans="1:10">
      <c r="A7" s="4" t="s">
        <v>299</v>
      </c>
      <c r="D7" s="4" t="s">
        <v>300</v>
      </c>
      <c r="G7" s="4" t="s">
        <v>300</v>
      </c>
      <c r="H7" s="4" t="s">
        <v>300</v>
      </c>
    </row>
    <row r="8" spans="1:10">
      <c r="A8" s="4" t="s">
        <v>336</v>
      </c>
      <c r="D8" s="4" t="s">
        <v>304</v>
      </c>
    </row>
    <row r="9" spans="1:10">
      <c r="A9" s="4" t="s">
        <v>302</v>
      </c>
      <c r="B9" s="8" t="n">
        <v>0.02</v>
      </c>
      <c r="C9" s="8" t="n">
        <v>0.04</v>
      </c>
      <c r="D9" s="8" t="n">
        <v>0.02</v>
      </c>
    </row>
    <row r="10" spans="1:10">
      <c r="A10" s="4" t="s">
        <v>272</v>
      </c>
      <c r="C10" s="8" t="n">
        <v>0.02</v>
      </c>
    </row>
    <row r="11" spans="1:10">
      <c r="A11" s="4" t="s">
        <v>53</v>
      </c>
      <c r="C11" s="6" t="n">
        <v>9620</v>
      </c>
      <c r="J11" s="6" t="n">
        <v>1700000</v>
      </c>
    </row>
    <row r="12" spans="1:10">
      <c r="A12" s="4" t="s">
        <v>337</v>
      </c>
      <c r="C12" s="5" t="n">
        <v>600000</v>
      </c>
    </row>
    <row r="13" spans="1:10">
      <c r="A13" s="4" t="s">
        <v>301</v>
      </c>
      <c r="D13" s="6" t="n">
        <v>170000</v>
      </c>
    </row>
    <row r="14" spans="1:10">
      <c r="A14" s="4" t="s">
        <v>338</v>
      </c>
      <c r="D14" s="5" t="n">
        <v>10000000</v>
      </c>
      <c r="G14" s="6" t="n">
        <v>10000000</v>
      </c>
      <c r="H14" s="6" t="n">
        <v>10000000</v>
      </c>
    </row>
    <row r="15" spans="1:10">
      <c r="A15" s="4" t="s">
        <v>339</v>
      </c>
      <c r="B15" s="6" t="n">
        <v>450000</v>
      </c>
      <c r="C15" s="6" t="n">
        <v>200000</v>
      </c>
    </row>
    <row r="16" spans="1:10">
      <c r="A16" s="4" t="s">
        <v>340</v>
      </c>
    </row>
    <row r="17" spans="1:10">
      <c r="A17" s="3" t="s">
        <v>334</v>
      </c>
    </row>
    <row r="18" spans="1:10">
      <c r="A18" s="4" t="s">
        <v>78</v>
      </c>
      <c r="C18" s="5" t="n">
        <v>15000000</v>
      </c>
    </row>
    <row r="19" spans="1:10">
      <c r="A19" s="4" t="s">
        <v>329</v>
      </c>
      <c r="C19" s="4" t="s">
        <v>341</v>
      </c>
    </row>
    <row r="20" spans="1:10">
      <c r="A20" s="4" t="s">
        <v>272</v>
      </c>
      <c r="C20" s="11" t="n">
        <v>0.4</v>
      </c>
    </row>
    <row r="21" spans="1:10">
      <c r="A21" s="4" t="s">
        <v>53</v>
      </c>
      <c r="I21" s="6" t="n">
        <v>1700000</v>
      </c>
    </row>
    <row r="22" spans="1:10">
      <c r="A22" s="4" t="s">
        <v>342</v>
      </c>
      <c r="C22" s="6" t="n">
        <v>400000</v>
      </c>
    </row>
    <row r="23" spans="1:10">
      <c r="A23" s="4" t="s">
        <v>339</v>
      </c>
      <c r="C23" s="6" t="n">
        <v>200000</v>
      </c>
    </row>
    <row r="24" spans="1:10">
      <c r="A24" s="4" t="s">
        <v>343</v>
      </c>
    </row>
    <row r="25" spans="1:10">
      <c r="A25" s="3" t="s">
        <v>334</v>
      </c>
    </row>
    <row r="26" spans="1:10">
      <c r="A26" s="4" t="s">
        <v>329</v>
      </c>
      <c r="C26" s="4" t="s">
        <v>330</v>
      </c>
    </row>
    <row r="27" spans="1:10">
      <c r="A27" s="4" t="s">
        <v>336</v>
      </c>
      <c r="C27" s="4" t="s">
        <v>304</v>
      </c>
    </row>
    <row r="28" spans="1:10">
      <c r="A28" s="4" t="s">
        <v>302</v>
      </c>
      <c r="C28" s="8" t="n">
        <v>0.02</v>
      </c>
    </row>
    <row r="29" spans="1:10">
      <c r="A29" s="4" t="s">
        <v>301</v>
      </c>
      <c r="C29" s="6" t="n">
        <v>50000</v>
      </c>
    </row>
    <row r="30" spans="1:10">
      <c r="A30" s="4" t="s">
        <v>321</v>
      </c>
    </row>
    <row r="31" spans="1:10">
      <c r="A31" s="3" t="s">
        <v>334</v>
      </c>
    </row>
    <row r="32" spans="1:10">
      <c r="A32" s="4" t="s">
        <v>53</v>
      </c>
      <c r="E32" s="6" t="n">
        <v>47000</v>
      </c>
    </row>
    <row r="33" spans="1:10">
      <c r="A33" s="4" t="s">
        <v>299</v>
      </c>
      <c r="E33" s="4" t="s">
        <v>304</v>
      </c>
    </row>
    <row r="34" spans="1:10">
      <c r="A34" s="4" t="s">
        <v>336</v>
      </c>
      <c r="G34" s="4" t="s">
        <v>304</v>
      </c>
      <c r="H34" s="4" t="s">
        <v>304</v>
      </c>
    </row>
    <row r="35" spans="1:10">
      <c r="A35" s="4" t="s">
        <v>302</v>
      </c>
      <c r="C35" s="8" t="n">
        <v>0.02</v>
      </c>
    </row>
    <row r="36" spans="1:10">
      <c r="A36" s="4" t="s">
        <v>53</v>
      </c>
      <c r="C36" s="6" t="n">
        <v>47000</v>
      </c>
    </row>
    <row r="37" spans="1:10">
      <c r="A37" s="4" t="s">
        <v>301</v>
      </c>
      <c r="D37" s="5" t="n">
        <v>50000</v>
      </c>
      <c r="G37" s="6" t="n">
        <v>125000</v>
      </c>
      <c r="H37" s="6" t="n">
        <v>125000</v>
      </c>
    </row>
    <row r="38" spans="1:10">
      <c r="A38" s="4" t="s">
        <v>311</v>
      </c>
      <c r="C38" s="6" t="n">
        <v>250000</v>
      </c>
      <c r="D38" s="6" t="n">
        <v>220000</v>
      </c>
      <c r="F38" s="6" t="n">
        <v>47000</v>
      </c>
    </row>
    <row r="39" spans="1:10">
      <c r="A39" s="4" t="s">
        <v>313</v>
      </c>
    </row>
    <row r="40" spans="1:10">
      <c r="A40" s="3" t="s">
        <v>334</v>
      </c>
    </row>
    <row r="41" spans="1:10">
      <c r="A41" s="4" t="s">
        <v>336</v>
      </c>
      <c r="C41" s="4" t="s">
        <v>304</v>
      </c>
      <c r="G41" s="4" t="s">
        <v>304</v>
      </c>
      <c r="H41" s="4" t="s">
        <v>304</v>
      </c>
    </row>
    <row r="42" spans="1:10">
      <c r="A42" s="4" t="s">
        <v>302</v>
      </c>
      <c r="C42" s="8" t="n">
        <v>0.02</v>
      </c>
      <c r="G42" s="8" t="n">
        <v>0.02</v>
      </c>
      <c r="H42" s="8" t="n">
        <v>0.02</v>
      </c>
    </row>
    <row r="43" spans="1:10">
      <c r="A43" s="4" t="s">
        <v>301</v>
      </c>
      <c r="G43" s="6" t="n">
        <v>125000</v>
      </c>
      <c r="H43" s="6" t="n">
        <v>125000</v>
      </c>
    </row>
    <row r="44" spans="1:10">
      <c r="A44" s="4" t="s">
        <v>310</v>
      </c>
    </row>
    <row r="45" spans="1:10">
      <c r="A45" s="3" t="s">
        <v>334</v>
      </c>
    </row>
    <row r="46" spans="1:10">
      <c r="A46" s="4" t="s">
        <v>53</v>
      </c>
      <c r="E46" s="6" t="n">
        <v>70000</v>
      </c>
    </row>
    <row r="47" spans="1:10">
      <c r="A47" s="4" t="s">
        <v>299</v>
      </c>
      <c r="E47" s="4" t="s">
        <v>304</v>
      </c>
    </row>
    <row r="48" spans="1:10">
      <c r="A48" s="4" t="s">
        <v>302</v>
      </c>
      <c r="C48" s="8" t="n">
        <v>0.02</v>
      </c>
    </row>
    <row r="49" spans="1:10">
      <c r="A49" s="4" t="s">
        <v>301</v>
      </c>
      <c r="C49" s="6" t="n">
        <v>7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7"/>
    <col customWidth="1" max="2" min="2" width="14"/>
    <col customWidth="1" max="3" min="3" width="14"/>
    <col customWidth="1" max="4" min="4" width="14"/>
  </cols>
  <sheetData>
    <row r="1" spans="1:4">
      <c r="A1" s="1" t="s">
        <v>344</v>
      </c>
      <c r="B1" s="2" t="s">
        <v>286</v>
      </c>
      <c r="C1" s="2" t="s">
        <v>32</v>
      </c>
      <c r="D1" s="2" t="s">
        <v>287</v>
      </c>
    </row>
    <row r="2" spans="1:4">
      <c r="A2" s="3" t="s">
        <v>345</v>
      </c>
    </row>
    <row r="3" spans="1:4">
      <c r="A3" s="4" t="s">
        <v>346</v>
      </c>
      <c r="C3" s="6" t="n">
        <v>68498</v>
      </c>
      <c r="D3" s="6" t="n">
        <v>47138</v>
      </c>
    </row>
    <row r="4" spans="1:4">
      <c r="A4" s="4" t="s">
        <v>347</v>
      </c>
    </row>
    <row r="5" spans="1:4">
      <c r="A5" s="3" t="s">
        <v>345</v>
      </c>
    </row>
    <row r="6" spans="1:4">
      <c r="A6" s="4" t="s">
        <v>346</v>
      </c>
      <c r="B6" s="6" t="n">
        <v>13164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48</v>
      </c>
      <c r="B1" s="2" t="s">
        <v>1</v>
      </c>
    </row>
    <row r="2" spans="1:3">
      <c r="B2" s="2" t="s">
        <v>2</v>
      </c>
      <c r="C2" s="2" t="s">
        <v>32</v>
      </c>
    </row>
    <row r="3" spans="1:3">
      <c r="A3" s="3" t="s">
        <v>349</v>
      </c>
    </row>
    <row r="4" spans="1:3">
      <c r="A4" s="4" t="s">
        <v>118</v>
      </c>
      <c r="B4" s="6" t="n">
        <v>-693000</v>
      </c>
      <c r="C4" s="6" t="n">
        <v>-715000</v>
      </c>
    </row>
    <row r="5" spans="1:3">
      <c r="A5" s="4" t="s">
        <v>350</v>
      </c>
      <c r="B5" s="5" t="n">
        <v>715000</v>
      </c>
      <c r="C5" s="4" t="s">
        <v>37</v>
      </c>
    </row>
    <row r="6" spans="1:3">
      <c r="A6" s="4" t="s">
        <v>351</v>
      </c>
      <c r="B6" s="5" t="n">
        <v>-22000</v>
      </c>
      <c r="C6" s="5" t="n">
        <v>715000</v>
      </c>
    </row>
    <row r="7" spans="1:3">
      <c r="A7" s="4" t="s">
        <v>352</v>
      </c>
      <c r="B7" s="4" t="s">
        <v>37</v>
      </c>
      <c r="C7" s="4" t="s">
        <v>3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53</v>
      </c>
      <c r="B1" s="2" t="s">
        <v>2</v>
      </c>
      <c r="C1" s="2" t="s">
        <v>32</v>
      </c>
    </row>
    <row r="2" spans="1:3">
      <c r="A2" s="3" t="s">
        <v>354</v>
      </c>
    </row>
    <row r="3" spans="1:3">
      <c r="A3" s="4" t="s">
        <v>355</v>
      </c>
      <c r="B3" s="6" t="n">
        <v>3300000</v>
      </c>
      <c r="C3" s="6" t="n">
        <v>2041000</v>
      </c>
    </row>
    <row r="4" spans="1:3">
      <c r="A4" s="4" t="s">
        <v>350</v>
      </c>
      <c r="B4" s="5" t="n">
        <v>-2607000</v>
      </c>
      <c r="C4" s="4" t="s">
        <v>37</v>
      </c>
    </row>
    <row r="5" spans="1:3">
      <c r="A5" s="4" t="s">
        <v>356</v>
      </c>
      <c r="B5" s="5" t="n">
        <v>-693000</v>
      </c>
      <c r="C5" s="5" t="n">
        <v>-2041000</v>
      </c>
    </row>
    <row r="6" spans="1:3">
      <c r="A6" s="4" t="s">
        <v>357</v>
      </c>
      <c r="B6" s="4" t="s">
        <v>37</v>
      </c>
      <c r="C6" s="4" t="s">
        <v>3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80"/>
    <col customWidth="1" max="3" min="3" width="52"/>
  </cols>
  <sheetData>
    <row r="1" spans="1:3">
      <c r="A1" s="1" t="s">
        <v>358</v>
      </c>
      <c r="B1" s="2" t="s">
        <v>241</v>
      </c>
      <c r="C1" s="2" t="s">
        <v>1</v>
      </c>
    </row>
    <row r="2" spans="1:3">
      <c r="B2" s="2" t="s">
        <v>359</v>
      </c>
      <c r="C2" s="2" t="s">
        <v>2</v>
      </c>
    </row>
    <row r="3" spans="1:3">
      <c r="A3" s="3" t="s">
        <v>360</v>
      </c>
    </row>
    <row r="4" spans="1:3">
      <c r="A4" s="4" t="s">
        <v>361</v>
      </c>
      <c r="C4" s="6" t="n">
        <v>9700000</v>
      </c>
    </row>
    <row r="5" spans="1:3">
      <c r="A5" s="4" t="s">
        <v>362</v>
      </c>
      <c r="C5" s="4" t="s">
        <v>363</v>
      </c>
    </row>
    <row r="6" spans="1:3">
      <c r="A6" s="4" t="s">
        <v>364</v>
      </c>
      <c r="C6" s="4" t="s">
        <v>365</v>
      </c>
    </row>
    <row r="7" spans="1:3">
      <c r="A7" s="4" t="s">
        <v>366</v>
      </c>
      <c r="B7" s="4" t="s">
        <v>367</v>
      </c>
    </row>
    <row r="8" spans="1:3">
      <c r="A8" s="4" t="s">
        <v>368</v>
      </c>
      <c r="B8" s="6" t="n">
        <v>79470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9"/>
    <col customWidth="1" max="2" min="2" width="27"/>
  </cols>
  <sheetData>
    <row r="1" spans="1:2">
      <c r="A1" s="1" t="s">
        <v>369</v>
      </c>
      <c r="B1" s="2" t="s">
        <v>1</v>
      </c>
    </row>
    <row r="2" spans="1:2">
      <c r="B2" s="2" t="s">
        <v>370</v>
      </c>
    </row>
    <row r="3" spans="1:2">
      <c r="A3" s="4" t="s">
        <v>371</v>
      </c>
    </row>
    <row r="4" spans="1:2">
      <c r="A4" s="3" t="s">
        <v>372</v>
      </c>
    </row>
    <row r="5" spans="1:2">
      <c r="A5" s="4" t="s">
        <v>373</v>
      </c>
      <c r="B5" s="6" t="n">
        <v>35000</v>
      </c>
    </row>
    <row r="6" spans="1:2">
      <c r="A6" s="4" t="s">
        <v>374</v>
      </c>
      <c r="B6" s="5" t="n">
        <v>27</v>
      </c>
    </row>
    <row r="7" spans="1:2">
      <c r="A7" s="4" t="s">
        <v>375</v>
      </c>
      <c r="B7" s="4" t="s">
        <v>376</v>
      </c>
    </row>
    <row r="8" spans="1:2">
      <c r="A8" s="4" t="s">
        <v>321</v>
      </c>
    </row>
    <row r="9" spans="1:2">
      <c r="A9" s="3" t="s">
        <v>372</v>
      </c>
    </row>
    <row r="10" spans="1:2">
      <c r="A10" s="4" t="s">
        <v>377</v>
      </c>
      <c r="B10" s="6" t="n">
        <v>420000</v>
      </c>
    </row>
    <row r="11" spans="1:2">
      <c r="A11" s="4" t="s">
        <v>375</v>
      </c>
      <c r="B11" s="4" t="s">
        <v>376</v>
      </c>
    </row>
    <row r="12" spans="1:2">
      <c r="A12" s="4" t="s">
        <v>280</v>
      </c>
    </row>
    <row r="13" spans="1:2">
      <c r="A13" s="3" t="s">
        <v>372</v>
      </c>
    </row>
    <row r="14" spans="1:2">
      <c r="A14" s="4" t="s">
        <v>377</v>
      </c>
      <c r="B14" s="6" t="n">
        <v>420000</v>
      </c>
    </row>
    <row r="15" spans="1:2">
      <c r="A15" s="4" t="s">
        <v>374</v>
      </c>
      <c r="B15" s="12" t="n">
        <v>65.09999999999999</v>
      </c>
    </row>
    <row r="16" spans="1:2">
      <c r="A16" s="4" t="s">
        <v>375</v>
      </c>
      <c r="B16" s="4" t="s">
        <v>3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80"/>
    <col customWidth="1" max="7" min="7" width="14"/>
    <col customWidth="1" max="8" min="8" width="14"/>
    <col customWidth="1" max="9" min="9" width="80"/>
    <col customWidth="1" max="10" min="10" width="14"/>
    <col customWidth="1" max="11" min="11" width="14"/>
    <col customWidth="1" max="12" min="12" width="14"/>
  </cols>
  <sheetData>
    <row r="1" spans="1:12">
      <c r="A1" s="1" t="s">
        <v>378</v>
      </c>
      <c r="B1" s="2" t="s">
        <v>379</v>
      </c>
      <c r="C1" s="2" t="s">
        <v>380</v>
      </c>
      <c r="D1" s="2" t="s">
        <v>3</v>
      </c>
      <c r="E1" s="2" t="s">
        <v>381</v>
      </c>
      <c r="F1" s="2" t="s">
        <v>382</v>
      </c>
      <c r="G1" s="2" t="s">
        <v>270</v>
      </c>
      <c r="H1" s="2" t="s">
        <v>269</v>
      </c>
      <c r="I1" s="2" t="s">
        <v>2</v>
      </c>
      <c r="J1" s="2" t="s">
        <v>383</v>
      </c>
      <c r="K1" s="2" t="s">
        <v>289</v>
      </c>
      <c r="L1" s="2" t="s">
        <v>32</v>
      </c>
    </row>
    <row r="2" spans="1:12">
      <c r="A2" s="3" t="s">
        <v>384</v>
      </c>
    </row>
    <row r="3" spans="1:12">
      <c r="A3" s="4" t="s">
        <v>78</v>
      </c>
      <c r="G3" s="5" t="n">
        <v>22500000</v>
      </c>
      <c r="I3" s="5" t="n">
        <v>821790670</v>
      </c>
      <c r="L3" s="5" t="n">
        <v>553490670</v>
      </c>
    </row>
    <row r="4" spans="1:12">
      <c r="A4" s="4" t="s">
        <v>339</v>
      </c>
      <c r="G4" s="6" t="n">
        <v>450000</v>
      </c>
      <c r="I4" s="6" t="n">
        <v>200000</v>
      </c>
    </row>
    <row r="5" spans="1:12">
      <c r="A5" s="4" t="s">
        <v>302</v>
      </c>
      <c r="G5" s="8" t="n">
        <v>0.02</v>
      </c>
      <c r="I5" s="8" t="n">
        <v>0.04</v>
      </c>
      <c r="K5" s="8" t="n">
        <v>0.02</v>
      </c>
    </row>
    <row r="6" spans="1:12">
      <c r="A6" s="4" t="s">
        <v>385</v>
      </c>
      <c r="H6" s="5" t="n">
        <v>112550000</v>
      </c>
    </row>
    <row r="7" spans="1:12">
      <c r="A7" s="4" t="s">
        <v>386</v>
      </c>
      <c r="I7" s="4" t="s">
        <v>387</v>
      </c>
    </row>
    <row r="8" spans="1:12">
      <c r="A8" s="4" t="s">
        <v>321</v>
      </c>
    </row>
    <row r="9" spans="1:12">
      <c r="A9" s="3" t="s">
        <v>384</v>
      </c>
    </row>
    <row r="10" spans="1:12">
      <c r="A10" s="4" t="s">
        <v>302</v>
      </c>
      <c r="I10" s="8" t="n">
        <v>0.02</v>
      </c>
    </row>
    <row r="11" spans="1:12">
      <c r="A11" s="4" t="s">
        <v>388</v>
      </c>
      <c r="H11" s="5" t="n">
        <v>100000000</v>
      </c>
    </row>
    <row r="12" spans="1:12">
      <c r="A12" s="4" t="s">
        <v>389</v>
      </c>
    </row>
    <row r="13" spans="1:12">
      <c r="A13" s="3" t="s">
        <v>384</v>
      </c>
    </row>
    <row r="14" spans="1:12">
      <c r="A14" s="4" t="s">
        <v>339</v>
      </c>
      <c r="C14" s="6" t="n">
        <v>200000</v>
      </c>
    </row>
    <row r="15" spans="1:12">
      <c r="A15" s="4" t="s">
        <v>302</v>
      </c>
      <c r="C15" s="8" t="n">
        <v>0.04</v>
      </c>
    </row>
    <row r="16" spans="1:12">
      <c r="A16" s="4" t="s">
        <v>390</v>
      </c>
      <c r="D16" s="5" t="n">
        <v>19900000</v>
      </c>
    </row>
    <row r="17" spans="1:12">
      <c r="A17" s="4" t="s">
        <v>385</v>
      </c>
      <c r="E17" s="5" t="n">
        <v>20000000</v>
      </c>
    </row>
    <row r="18" spans="1:12">
      <c r="A18" s="4" t="s">
        <v>391</v>
      </c>
      <c r="D18" s="6" t="n">
        <v>398000</v>
      </c>
    </row>
    <row r="19" spans="1:12">
      <c r="A19" s="4" t="s">
        <v>392</v>
      </c>
      <c r="D19" s="8" t="n">
        <v>0.02</v>
      </c>
    </row>
    <row r="20" spans="1:12">
      <c r="A20" s="4" t="s">
        <v>388</v>
      </c>
      <c r="B20" s="5" t="n">
        <v>3022480</v>
      </c>
    </row>
    <row r="21" spans="1:12">
      <c r="A21" s="4" t="s">
        <v>393</v>
      </c>
    </row>
    <row r="22" spans="1:12">
      <c r="A22" s="3" t="s">
        <v>384</v>
      </c>
    </row>
    <row r="23" spans="1:12">
      <c r="A23" s="4" t="s">
        <v>342</v>
      </c>
      <c r="C23" s="6" t="n">
        <v>400000</v>
      </c>
    </row>
    <row r="24" spans="1:12">
      <c r="A24" s="4" t="s">
        <v>78</v>
      </c>
      <c r="C24" s="5" t="n">
        <v>15000000</v>
      </c>
    </row>
    <row r="25" spans="1:12">
      <c r="A25" s="4" t="s">
        <v>339</v>
      </c>
      <c r="C25" s="6" t="n">
        <v>200000</v>
      </c>
    </row>
    <row r="26" spans="1:12">
      <c r="A26" s="4" t="s">
        <v>302</v>
      </c>
      <c r="C26" s="8" t="n">
        <v>0.02</v>
      </c>
    </row>
    <row r="27" spans="1:12">
      <c r="A27" s="4" t="s">
        <v>394</v>
      </c>
    </row>
    <row r="28" spans="1:12">
      <c r="A28" s="3" t="s">
        <v>384</v>
      </c>
    </row>
    <row r="29" spans="1:12">
      <c r="A29" s="4" t="s">
        <v>395</v>
      </c>
      <c r="D29" s="6" t="n">
        <v>80000</v>
      </c>
      <c r="J29" s="6" t="n">
        <v>7250</v>
      </c>
    </row>
    <row r="30" spans="1:12">
      <c r="A30" s="4" t="s">
        <v>396</v>
      </c>
    </row>
    <row r="31" spans="1:12">
      <c r="A31" s="3" t="s">
        <v>384</v>
      </c>
    </row>
    <row r="32" spans="1:12">
      <c r="A32" s="4" t="s">
        <v>397</v>
      </c>
      <c r="F32" s="4" t="s">
        <v>398</v>
      </c>
    </row>
    <row r="33" spans="1:12">
      <c r="A33" s="4" t="s">
        <v>399</v>
      </c>
      <c r="F33" s="6" t="n">
        <v>40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80</v>
      </c>
      <c r="B1" s="2" t="s">
        <v>1</v>
      </c>
    </row>
    <row r="2" spans="1:3">
      <c r="B2" s="2" t="s">
        <v>2</v>
      </c>
      <c r="C2" s="2" t="s">
        <v>32</v>
      </c>
    </row>
    <row r="3" spans="1:3">
      <c r="A3" s="3" t="s">
        <v>81</v>
      </c>
    </row>
    <row r="4" spans="1:3">
      <c r="A4" s="4" t="s">
        <v>82</v>
      </c>
      <c r="B4" s="4" t="s">
        <v>37</v>
      </c>
      <c r="C4" s="6" t="n">
        <v>7631</v>
      </c>
    </row>
    <row r="5" spans="1:3">
      <c r="A5" s="3" t="s">
        <v>83</v>
      </c>
    </row>
    <row r="6" spans="1:3">
      <c r="A6" s="4" t="s">
        <v>84</v>
      </c>
      <c r="B6" s="5" t="n">
        <v>6936</v>
      </c>
      <c r="C6" s="4" t="s">
        <v>37</v>
      </c>
    </row>
    <row r="7" spans="1:3">
      <c r="A7" s="4" t="s">
        <v>85</v>
      </c>
      <c r="B7" s="5" t="n">
        <v>156082</v>
      </c>
      <c r="C7" s="5" t="n">
        <v>200000</v>
      </c>
    </row>
    <row r="8" spans="1:3">
      <c r="A8" s="4" t="s">
        <v>86</v>
      </c>
      <c r="B8" s="5" t="n">
        <v>3513294</v>
      </c>
      <c r="C8" s="5" t="n">
        <v>1316112</v>
      </c>
    </row>
    <row r="9" spans="1:3">
      <c r="A9" s="4" t="s">
        <v>87</v>
      </c>
      <c r="B9" s="5" t="n">
        <v>3676312</v>
      </c>
      <c r="C9" s="5" t="n">
        <v>1516112</v>
      </c>
    </row>
    <row r="10" spans="1:3">
      <c r="A10" s="4" t="s">
        <v>88</v>
      </c>
      <c r="B10" s="5" t="n">
        <v>-3676312</v>
      </c>
      <c r="C10" s="5" t="n">
        <v>-1508481</v>
      </c>
    </row>
    <row r="11" spans="1:3">
      <c r="A11" s="3" t="s">
        <v>89</v>
      </c>
    </row>
    <row r="12" spans="1:3">
      <c r="A12" s="4" t="s">
        <v>90</v>
      </c>
      <c r="B12" s="5" t="n">
        <v>44122</v>
      </c>
      <c r="C12" s="4" t="s">
        <v>37</v>
      </c>
    </row>
    <row r="13" spans="1:3">
      <c r="A13" s="4" t="s">
        <v>91</v>
      </c>
      <c r="B13" s="4" t="s">
        <v>37</v>
      </c>
      <c r="C13" s="5" t="n">
        <v>-218000</v>
      </c>
    </row>
    <row r="14" spans="1:3">
      <c r="A14" s="4" t="s">
        <v>92</v>
      </c>
      <c r="B14" s="5" t="n">
        <v>-210277</v>
      </c>
      <c r="C14" s="5" t="n">
        <v>-384722</v>
      </c>
    </row>
    <row r="15" spans="1:3">
      <c r="A15" s="4" t="s">
        <v>93</v>
      </c>
      <c r="B15" s="5" t="n">
        <v>-166155</v>
      </c>
      <c r="C15" s="5" t="n">
        <v>-602722</v>
      </c>
    </row>
    <row r="16" spans="1:3">
      <c r="A16" s="4" t="s">
        <v>94</v>
      </c>
      <c r="B16" s="6" t="n">
        <v>-3842467</v>
      </c>
      <c r="C16" s="6" t="n">
        <v>-2111203</v>
      </c>
    </row>
    <row r="17" spans="1:3">
      <c r="A17" s="3" t="s">
        <v>95</v>
      </c>
    </row>
    <row r="18" spans="1:3">
      <c r="A18" s="4" t="s">
        <v>96</v>
      </c>
      <c r="B18" s="6" t="n">
        <v>0</v>
      </c>
      <c r="C18" s="6" t="n">
        <v>0</v>
      </c>
    </row>
    <row r="19" spans="1:3">
      <c r="A19" s="3" t="s">
        <v>97</v>
      </c>
    </row>
    <row r="20" spans="1:3">
      <c r="A20" s="4" t="s">
        <v>96</v>
      </c>
      <c r="B20" s="5" t="n">
        <v>786768478</v>
      </c>
      <c r="C20" s="5" t="n">
        <v>48419934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58"/>
    <col customWidth="1" max="2" min="2" width="12"/>
    <col customWidth="1" max="3" min="3" width="13"/>
    <col customWidth="1" max="4" min="4" width="27"/>
    <col customWidth="1" max="5" min="5" width="47"/>
    <col customWidth="1" max="6" min="6" width="39"/>
    <col customWidth="1" max="7" min="7" width="20"/>
  </cols>
  <sheetData>
    <row r="1" spans="1:7">
      <c r="A1" s="1" t="s">
        <v>98</v>
      </c>
      <c r="B1" s="2" t="s">
        <v>99</v>
      </c>
      <c r="C1" s="2" t="s">
        <v>100</v>
      </c>
      <c r="D1" s="2" t="s">
        <v>101</v>
      </c>
      <c r="E1" s="2" t="s">
        <v>102</v>
      </c>
      <c r="F1" s="2" t="s">
        <v>103</v>
      </c>
      <c r="G1" s="2" t="s">
        <v>104</v>
      </c>
    </row>
    <row r="2" spans="1:7">
      <c r="A2" s="4" t="s">
        <v>105</v>
      </c>
      <c r="B2" s="6" t="n">
        <v>8004421</v>
      </c>
      <c r="C2" s="6" t="n">
        <v>427865</v>
      </c>
      <c r="D2" s="6" t="n">
        <v>14480646</v>
      </c>
      <c r="E2" s="6" t="n">
        <v>100000</v>
      </c>
      <c r="F2" s="6" t="n">
        <v>-81000</v>
      </c>
      <c r="G2" s="6" t="n">
        <v>-6923090</v>
      </c>
    </row>
    <row r="3" spans="1:7">
      <c r="A3" s="4" t="s">
        <v>106</v>
      </c>
      <c r="C3" s="5" t="n">
        <v>427865670</v>
      </c>
    </row>
    <row r="4" spans="1:7">
      <c r="A4" s="4" t="s">
        <v>107</v>
      </c>
      <c r="B4" s="5" t="n">
        <v>1517</v>
      </c>
      <c r="C4" s="4" t="s">
        <v>37</v>
      </c>
      <c r="D4" s="5" t="n">
        <v>1517</v>
      </c>
      <c r="E4" s="4" t="s">
        <v>37</v>
      </c>
      <c r="F4" s="4" t="s">
        <v>37</v>
      </c>
      <c r="G4" s="4" t="s">
        <v>37</v>
      </c>
    </row>
    <row r="5" spans="1:7">
      <c r="A5" s="4" t="s">
        <v>108</v>
      </c>
      <c r="B5" s="5" t="n">
        <v>1542500</v>
      </c>
      <c r="C5" s="6" t="n">
        <v>82125</v>
      </c>
      <c r="D5" s="5" t="n">
        <v>1560375</v>
      </c>
      <c r="E5" s="5" t="n">
        <v>-100000</v>
      </c>
      <c r="F5" s="4" t="s">
        <v>37</v>
      </c>
      <c r="G5" s="4" t="s">
        <v>37</v>
      </c>
    </row>
    <row r="6" spans="1:7">
      <c r="A6" s="4" t="s">
        <v>109</v>
      </c>
      <c r="C6" s="5" t="n">
        <v>82125000</v>
      </c>
    </row>
    <row r="7" spans="1:7">
      <c r="A7" s="4" t="s">
        <v>110</v>
      </c>
      <c r="B7" s="5" t="n">
        <v>320000</v>
      </c>
      <c r="C7" s="6" t="n">
        <v>16000</v>
      </c>
      <c r="D7" s="5" t="n">
        <v>304000</v>
      </c>
      <c r="E7" s="4" t="s">
        <v>37</v>
      </c>
      <c r="F7" s="4" t="s">
        <v>37</v>
      </c>
      <c r="G7" s="4" t="s">
        <v>37</v>
      </c>
    </row>
    <row r="8" spans="1:7">
      <c r="A8" s="4" t="s">
        <v>111</v>
      </c>
      <c r="C8" s="5" t="n">
        <v>16000000</v>
      </c>
    </row>
    <row r="9" spans="1:7">
      <c r="A9" s="4" t="s">
        <v>112</v>
      </c>
      <c r="B9" s="5" t="n">
        <v>280000</v>
      </c>
      <c r="C9" s="6" t="n">
        <v>14000</v>
      </c>
      <c r="D9" s="5" t="n">
        <v>266000</v>
      </c>
      <c r="E9" s="4" t="s">
        <v>37</v>
      </c>
      <c r="F9" s="4" t="s">
        <v>37</v>
      </c>
      <c r="G9" s="4" t="s">
        <v>37</v>
      </c>
    </row>
    <row r="10" spans="1:7">
      <c r="A10" s="4" t="s">
        <v>113</v>
      </c>
      <c r="C10" s="5" t="n">
        <v>14000000</v>
      </c>
    </row>
    <row r="11" spans="1:7">
      <c r="A11" s="4" t="s">
        <v>114</v>
      </c>
      <c r="B11" s="5" t="n">
        <v>270000</v>
      </c>
      <c r="C11" s="6" t="n">
        <v>13500</v>
      </c>
      <c r="D11" s="5" t="n">
        <v>256500</v>
      </c>
      <c r="E11" s="4" t="s">
        <v>37</v>
      </c>
      <c r="F11" s="4" t="s">
        <v>37</v>
      </c>
      <c r="G11" s="4" t="s">
        <v>37</v>
      </c>
    </row>
    <row r="12" spans="1:7">
      <c r="A12" s="4" t="s">
        <v>115</v>
      </c>
      <c r="C12" s="5" t="n">
        <v>13500000</v>
      </c>
    </row>
    <row r="13" spans="1:7">
      <c r="A13" s="4" t="s">
        <v>116</v>
      </c>
      <c r="B13" s="5" t="n">
        <v>-73500</v>
      </c>
      <c r="C13" s="4" t="s">
        <v>37</v>
      </c>
      <c r="D13" s="4" t="s">
        <v>37</v>
      </c>
      <c r="E13" s="4" t="s">
        <v>37</v>
      </c>
      <c r="F13" s="5" t="n">
        <v>-73500</v>
      </c>
      <c r="G13" s="4" t="s">
        <v>37</v>
      </c>
    </row>
    <row r="14" spans="1:7">
      <c r="A14" s="4" t="s">
        <v>117</v>
      </c>
      <c r="B14" s="5" t="n">
        <v>154500</v>
      </c>
      <c r="C14" s="4" t="s">
        <v>37</v>
      </c>
      <c r="D14" s="4" t="s">
        <v>37</v>
      </c>
      <c r="E14" s="4" t="s">
        <v>37</v>
      </c>
      <c r="F14" s="5" t="n">
        <v>154500</v>
      </c>
      <c r="G14" s="4" t="s">
        <v>37</v>
      </c>
    </row>
    <row r="15" spans="1:7">
      <c r="A15" s="4" t="s">
        <v>118</v>
      </c>
      <c r="B15" s="5" t="n">
        <v>-2111203</v>
      </c>
      <c r="C15" s="4" t="s">
        <v>37</v>
      </c>
      <c r="D15" s="4" t="s">
        <v>37</v>
      </c>
      <c r="E15" s="4" t="s">
        <v>37</v>
      </c>
      <c r="G15" s="5" t="n">
        <v>-2111203</v>
      </c>
    </row>
    <row r="16" spans="1:7">
      <c r="A16" s="4" t="s">
        <v>119</v>
      </c>
      <c r="B16" s="5" t="n">
        <v>8388235</v>
      </c>
      <c r="C16" s="6" t="n">
        <v>553490</v>
      </c>
      <c r="D16" s="5" t="n">
        <v>16869038</v>
      </c>
      <c r="E16" s="4" t="s">
        <v>37</v>
      </c>
      <c r="F16" s="4" t="s">
        <v>37</v>
      </c>
      <c r="G16" s="5" t="n">
        <v>-9034293</v>
      </c>
    </row>
    <row r="17" spans="1:7">
      <c r="A17" s="4" t="s">
        <v>120</v>
      </c>
      <c r="C17" s="5" t="n">
        <v>553490670</v>
      </c>
    </row>
    <row r="18" spans="1:7">
      <c r="A18" s="4" t="s">
        <v>108</v>
      </c>
      <c r="B18" s="5" t="n">
        <v>665000</v>
      </c>
      <c r="C18" s="6" t="n">
        <v>33250</v>
      </c>
      <c r="D18" s="5" t="n">
        <v>631750</v>
      </c>
      <c r="E18" s="4" t="s">
        <v>37</v>
      </c>
      <c r="F18" s="4" t="s">
        <v>37</v>
      </c>
      <c r="G18" s="4" t="s">
        <v>37</v>
      </c>
    </row>
    <row r="19" spans="1:7">
      <c r="A19" s="4" t="s">
        <v>109</v>
      </c>
      <c r="C19" s="5" t="n">
        <v>33250000</v>
      </c>
    </row>
    <row r="20" spans="1:7">
      <c r="A20" s="4" t="s">
        <v>110</v>
      </c>
      <c r="B20" s="5" t="n">
        <v>884635</v>
      </c>
      <c r="C20" s="6" t="n">
        <v>112550</v>
      </c>
      <c r="D20" s="5" t="n">
        <v>772085</v>
      </c>
      <c r="E20" s="4" t="s">
        <v>37</v>
      </c>
      <c r="F20" s="4" t="s">
        <v>37</v>
      </c>
      <c r="G20" s="4" t="s">
        <v>37</v>
      </c>
    </row>
    <row r="21" spans="1:7">
      <c r="A21" s="4" t="s">
        <v>111</v>
      </c>
      <c r="C21" s="5" t="n">
        <v>112550000</v>
      </c>
    </row>
    <row r="22" spans="1:7">
      <c r="A22" s="4" t="s">
        <v>121</v>
      </c>
      <c r="B22" s="5" t="n">
        <v>845000</v>
      </c>
      <c r="C22" s="6" t="n">
        <v>100000</v>
      </c>
      <c r="D22" s="5" t="n">
        <v>745000</v>
      </c>
      <c r="E22" s="4" t="s">
        <v>37</v>
      </c>
      <c r="F22" s="4" t="s">
        <v>37</v>
      </c>
      <c r="G22" s="4" t="s">
        <v>37</v>
      </c>
    </row>
    <row r="23" spans="1:7">
      <c r="A23" s="4" t="s">
        <v>122</v>
      </c>
      <c r="C23" s="5" t="n">
        <v>100000000</v>
      </c>
    </row>
    <row r="24" spans="1:7">
      <c r="A24" s="4" t="s">
        <v>114</v>
      </c>
      <c r="B24" s="5" t="n">
        <v>450000</v>
      </c>
      <c r="C24" s="6" t="n">
        <v>22500</v>
      </c>
      <c r="D24" s="5" t="n">
        <v>427500</v>
      </c>
      <c r="E24" s="4" t="s">
        <v>37</v>
      </c>
      <c r="F24" s="4" t="s">
        <v>37</v>
      </c>
      <c r="G24" s="4" t="s">
        <v>37</v>
      </c>
    </row>
    <row r="25" spans="1:7">
      <c r="A25" s="4" t="s">
        <v>115</v>
      </c>
      <c r="C25" s="5" t="n">
        <v>22500000</v>
      </c>
    </row>
    <row r="26" spans="1:7">
      <c r="A26" s="4" t="s">
        <v>118</v>
      </c>
      <c r="B26" s="5" t="n">
        <v>-3842467</v>
      </c>
      <c r="C26" s="4" t="s">
        <v>37</v>
      </c>
      <c r="D26" s="4" t="s">
        <v>37</v>
      </c>
      <c r="E26" s="4" t="s">
        <v>37</v>
      </c>
      <c r="F26" s="4" t="s">
        <v>37</v>
      </c>
      <c r="G26" s="5" t="n">
        <v>-3842467</v>
      </c>
    </row>
    <row r="27" spans="1:7">
      <c r="A27" s="4" t="s">
        <v>123</v>
      </c>
      <c r="B27" s="6" t="n">
        <v>7390403</v>
      </c>
      <c r="C27" s="6" t="n">
        <v>821790</v>
      </c>
      <c r="D27" s="6" t="n">
        <v>19445373</v>
      </c>
      <c r="E27" s="4" t="s">
        <v>37</v>
      </c>
      <c r="F27" s="4" t="s">
        <v>37</v>
      </c>
      <c r="G27" s="6" t="n">
        <v>-12876760</v>
      </c>
    </row>
    <row r="28" spans="1:7">
      <c r="A28" s="4" t="s">
        <v>124</v>
      </c>
      <c r="C28" s="5" t="n">
        <v>8217906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25</v>
      </c>
      <c r="B1" s="2" t="s">
        <v>1</v>
      </c>
    </row>
    <row r="2" spans="1:3">
      <c r="B2" s="2" t="s">
        <v>2</v>
      </c>
      <c r="C2" s="2" t="s">
        <v>32</v>
      </c>
    </row>
    <row r="3" spans="1:3">
      <c r="A3" s="3" t="s">
        <v>126</v>
      </c>
    </row>
    <row r="4" spans="1:3">
      <c r="A4" s="4" t="s">
        <v>118</v>
      </c>
      <c r="B4" s="6" t="n">
        <v>-3842467</v>
      </c>
      <c r="C4" s="6" t="n">
        <v>-2111203</v>
      </c>
    </row>
    <row r="5" spans="1:3">
      <c r="A5" s="3" t="s">
        <v>127</v>
      </c>
    </row>
    <row r="6" spans="1:3">
      <c r="A6" s="4" t="s">
        <v>128</v>
      </c>
      <c r="B6" s="4" t="s">
        <v>37</v>
      </c>
      <c r="C6" s="5" t="n">
        <v>218000</v>
      </c>
    </row>
    <row r="7" spans="1:3">
      <c r="A7" s="4" t="s">
        <v>85</v>
      </c>
      <c r="B7" s="5" t="n">
        <v>156082</v>
      </c>
      <c r="C7" s="5" t="n">
        <v>200000</v>
      </c>
    </row>
    <row r="8" spans="1:3">
      <c r="A8" s="4" t="s">
        <v>129</v>
      </c>
      <c r="B8" s="4" t="s">
        <v>37</v>
      </c>
      <c r="C8" s="5" t="n">
        <v>1517</v>
      </c>
    </row>
    <row r="9" spans="1:3">
      <c r="A9" s="4" t="s">
        <v>130</v>
      </c>
      <c r="B9" s="5" t="n">
        <v>6936</v>
      </c>
      <c r="C9" s="4" t="s">
        <v>37</v>
      </c>
    </row>
    <row r="10" spans="1:3">
      <c r="A10" s="4" t="s">
        <v>131</v>
      </c>
      <c r="B10" s="5" t="n">
        <v>-42324</v>
      </c>
    </row>
    <row r="11" spans="1:3">
      <c r="A11" s="4" t="s">
        <v>132</v>
      </c>
      <c r="B11" s="4" t="s">
        <v>37</v>
      </c>
      <c r="C11" s="5" t="n">
        <v>200000</v>
      </c>
    </row>
    <row r="12" spans="1:3">
      <c r="A12" s="4" t="s">
        <v>133</v>
      </c>
      <c r="B12" s="5" t="n">
        <v>884635</v>
      </c>
      <c r="C12" s="5" t="n">
        <v>120000</v>
      </c>
    </row>
    <row r="13" spans="1:3">
      <c r="A13" s="3" t="s">
        <v>134</v>
      </c>
    </row>
    <row r="14" spans="1:3">
      <c r="A14" s="4" t="s">
        <v>135</v>
      </c>
      <c r="B14" s="5" t="n">
        <v>-3261</v>
      </c>
      <c r="C14" s="4" t="s">
        <v>37</v>
      </c>
    </row>
    <row r="15" spans="1:3">
      <c r="A15" s="4" t="s">
        <v>136</v>
      </c>
      <c r="B15" s="5" t="n">
        <v>45988</v>
      </c>
      <c r="C15" s="5" t="n">
        <v>-47927</v>
      </c>
    </row>
    <row r="16" spans="1:3">
      <c r="A16" s="4" t="s">
        <v>137</v>
      </c>
      <c r="B16" s="5" t="n">
        <v>118474</v>
      </c>
      <c r="C16" s="5" t="n">
        <v>324396</v>
      </c>
    </row>
    <row r="17" spans="1:3">
      <c r="A17" s="4" t="s">
        <v>138</v>
      </c>
      <c r="B17" s="5" t="n">
        <v>1547955</v>
      </c>
      <c r="C17" s="5" t="n">
        <v>-246105</v>
      </c>
    </row>
    <row r="18" spans="1:3">
      <c r="A18" s="4" t="s">
        <v>139</v>
      </c>
      <c r="B18" s="5" t="n">
        <v>-1127982</v>
      </c>
      <c r="C18" s="5" t="n">
        <v>-1341322</v>
      </c>
    </row>
    <row r="19" spans="1:3">
      <c r="A19" s="3" t="s">
        <v>140</v>
      </c>
    </row>
    <row r="20" spans="1:3">
      <c r="A20" s="4" t="s">
        <v>141</v>
      </c>
      <c r="C20" s="5" t="n">
        <v>50000</v>
      </c>
    </row>
    <row r="21" spans="1:3">
      <c r="A21" s="4" t="s">
        <v>142</v>
      </c>
      <c r="B21" s="5" t="n">
        <v>-4156</v>
      </c>
      <c r="C21" s="4" t="s">
        <v>37</v>
      </c>
    </row>
    <row r="22" spans="1:3">
      <c r="A22" s="4" t="s">
        <v>143</v>
      </c>
      <c r="B22" s="5" t="n">
        <v>-754116</v>
      </c>
      <c r="C22" s="5" t="n">
        <v>-63147</v>
      </c>
    </row>
    <row r="23" spans="1:3">
      <c r="A23" s="4" t="s">
        <v>144</v>
      </c>
      <c r="B23" s="5" t="n">
        <v>-758272</v>
      </c>
      <c r="C23" s="5" t="n">
        <v>-13147</v>
      </c>
    </row>
    <row r="24" spans="1:3">
      <c r="A24" s="3" t="s">
        <v>145</v>
      </c>
    </row>
    <row r="25" spans="1:3">
      <c r="A25" s="4" t="s">
        <v>146</v>
      </c>
      <c r="B25" s="5" t="n">
        <v>70777</v>
      </c>
      <c r="C25" s="5" t="n">
        <v>153000</v>
      </c>
    </row>
    <row r="26" spans="1:3">
      <c r="A26" s="4" t="s">
        <v>147</v>
      </c>
      <c r="B26" s="5" t="n">
        <v>-11157</v>
      </c>
      <c r="C26" s="5" t="n">
        <v>-153000</v>
      </c>
    </row>
    <row r="27" spans="1:3">
      <c r="A27" s="4" t="s">
        <v>148</v>
      </c>
      <c r="B27" s="5" t="n">
        <v>837000</v>
      </c>
      <c r="C27" s="4" t="s">
        <v>37</v>
      </c>
    </row>
    <row r="28" spans="1:3">
      <c r="A28" s="4" t="s">
        <v>149</v>
      </c>
      <c r="B28" s="4" t="s">
        <v>37</v>
      </c>
      <c r="C28" s="5" t="n">
        <v>170000</v>
      </c>
    </row>
    <row r="29" spans="1:3">
      <c r="A29" s="4" t="s">
        <v>150</v>
      </c>
      <c r="B29" s="4" t="s">
        <v>37</v>
      </c>
      <c r="C29" s="5" t="n">
        <v>-68498</v>
      </c>
    </row>
    <row r="30" spans="1:3">
      <c r="A30" s="4" t="s">
        <v>151</v>
      </c>
      <c r="B30" s="5" t="n">
        <v>665000</v>
      </c>
      <c r="C30" s="5" t="n">
        <v>1542500</v>
      </c>
    </row>
    <row r="31" spans="1:3">
      <c r="A31" s="4" t="s">
        <v>152</v>
      </c>
      <c r="B31" s="5" t="n">
        <v>1561620</v>
      </c>
      <c r="C31" s="5" t="n">
        <v>1644002</v>
      </c>
    </row>
    <row r="32" spans="1:3">
      <c r="A32" s="4" t="s">
        <v>153</v>
      </c>
      <c r="B32" s="5" t="n">
        <v>-324634</v>
      </c>
      <c r="C32" s="5" t="n">
        <v>289533</v>
      </c>
    </row>
    <row r="33" spans="1:3">
      <c r="A33" s="4" t="s">
        <v>154</v>
      </c>
      <c r="B33" s="5" t="n">
        <v>325089</v>
      </c>
      <c r="C33" s="5" t="n">
        <v>35556</v>
      </c>
    </row>
    <row r="34" spans="1:3">
      <c r="A34" s="4" t="s">
        <v>155</v>
      </c>
      <c r="B34" s="5" t="n">
        <v>455</v>
      </c>
      <c r="C34" s="5" t="n">
        <v>325089</v>
      </c>
    </row>
    <row r="35" spans="1:3">
      <c r="A35" s="3" t="s">
        <v>156</v>
      </c>
    </row>
    <row r="36" spans="1:3">
      <c r="A36" s="4" t="s">
        <v>157</v>
      </c>
      <c r="B36" s="4" t="s">
        <v>37</v>
      </c>
      <c r="C36" s="4" t="s">
        <v>37</v>
      </c>
    </row>
    <row r="37" spans="1:3">
      <c r="A37" s="4" t="s">
        <v>158</v>
      </c>
      <c r="B37" s="4" t="s">
        <v>37</v>
      </c>
      <c r="C37" s="4" t="s">
        <v>37</v>
      </c>
    </row>
    <row r="38" spans="1:3">
      <c r="A38" s="3" t="s">
        <v>159</v>
      </c>
    </row>
    <row r="39" spans="1:3">
      <c r="A39" s="4" t="s">
        <v>160</v>
      </c>
      <c r="B39" s="5" t="n">
        <v>450000</v>
      </c>
      <c r="C39" s="4" t="s">
        <v>37</v>
      </c>
    </row>
    <row r="40" spans="1:3">
      <c r="A40" s="4" t="s">
        <v>161</v>
      </c>
      <c r="B40" s="5" t="n">
        <v>1095000</v>
      </c>
      <c r="C40" s="4" t="s">
        <v>37</v>
      </c>
    </row>
    <row r="41" spans="1:3">
      <c r="A41" s="4" t="s">
        <v>162</v>
      </c>
      <c r="B41" s="6" t="n">
        <v>131645</v>
      </c>
      <c r="C41" s="4" t="s">
        <v>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8T16:02:49Z</dcterms:created>
  <dcterms:modified xmlns:dcterms="http://purl.org/dc/terms/" xmlns:xsi="http://www.w3.org/2001/XMLSchema-instance" xsi:type="dcterms:W3CDTF">2018-03-28T16:02:49Z</dcterms:modified>
</cp:coreProperties>
</file>